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Discontinued Operations (Notes)" sheetId="10" state="visible" r:id="rId10"/>
    <sheet xmlns:r="http://schemas.openxmlformats.org/officeDocument/2006/relationships" name="Unconsolidated Variable Inter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upplemental Cash Flows Informa"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NATURE OF BUSINESS AND BASIS _2" sheetId="24" state="visible" r:id="rId24"/>
    <sheet xmlns:r="http://schemas.openxmlformats.org/officeDocument/2006/relationships" name="NATURE OF BUSINESS AND BASIS _3" sheetId="25" state="visible" r:id="rId25"/>
    <sheet xmlns:r="http://schemas.openxmlformats.org/officeDocument/2006/relationships" name="(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Operating Leases (Tables)" sheetId="32" state="visible" r:id="rId32"/>
    <sheet xmlns:r="http://schemas.openxmlformats.org/officeDocument/2006/relationships" name="Earnings Per Share (Tables)"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NATURE OF BUSINESS AND BASIS _4" sheetId="36" state="visible" r:id="rId36"/>
    <sheet xmlns:r="http://schemas.openxmlformats.org/officeDocument/2006/relationships" name="NATURE OF BUSINESS AND BASIS _5" sheetId="37" state="visible" r:id="rId37"/>
    <sheet xmlns:r="http://schemas.openxmlformats.org/officeDocument/2006/relationships" name="Discontinued Operations Narrati" sheetId="38" state="visible" r:id="rId38"/>
    <sheet xmlns:r="http://schemas.openxmlformats.org/officeDocument/2006/relationships" name="(Details)" sheetId="39" state="visible" r:id="rId39"/>
    <sheet xmlns:r="http://schemas.openxmlformats.org/officeDocument/2006/relationships" name="Lease Schedule (Details)" sheetId="40" state="visible" r:id="rId40"/>
    <sheet xmlns:r="http://schemas.openxmlformats.org/officeDocument/2006/relationships" name="Property and Equipment (Details" sheetId="41" state="visible" r:id="rId41"/>
    <sheet xmlns:r="http://schemas.openxmlformats.org/officeDocument/2006/relationships" name="Intangible Assets (Details)" sheetId="42" state="visible" r:id="rId42"/>
    <sheet xmlns:r="http://schemas.openxmlformats.org/officeDocument/2006/relationships" name="Other Accrued Liabilities (Deta" sheetId="43" state="visible" r:id="rId43"/>
    <sheet xmlns:r="http://schemas.openxmlformats.org/officeDocument/2006/relationships" name="Long-Term Debt (Details)" sheetId="44" state="visible" r:id="rId44"/>
    <sheet xmlns:r="http://schemas.openxmlformats.org/officeDocument/2006/relationships" name="Long-Term Debt (Narrative) (Det" sheetId="45" state="visible" r:id="rId45"/>
    <sheet xmlns:r="http://schemas.openxmlformats.org/officeDocument/2006/relationships" name="Long-Term Debt (Fair Value of d" sheetId="46" state="visible" r:id="rId46"/>
    <sheet xmlns:r="http://schemas.openxmlformats.org/officeDocument/2006/relationships" name="Share-Based Compensation (Narra" sheetId="47" state="visible" r:id="rId47"/>
    <sheet xmlns:r="http://schemas.openxmlformats.org/officeDocument/2006/relationships" name="Share-Based Compensation (Restr" sheetId="48" state="visible" r:id="rId48"/>
    <sheet xmlns:r="http://schemas.openxmlformats.org/officeDocument/2006/relationships" name="Income Taxes (Details)" sheetId="49" state="visible" r:id="rId49"/>
    <sheet xmlns:r="http://schemas.openxmlformats.org/officeDocument/2006/relationships" name="Operating Leases (Narrative) (D" sheetId="50" state="visible" r:id="rId50"/>
    <sheet xmlns:r="http://schemas.openxmlformats.org/officeDocument/2006/relationships" name="Operating Leases (Future Minimu" sheetId="51" state="visible" r:id="rId51"/>
    <sheet xmlns:r="http://schemas.openxmlformats.org/officeDocument/2006/relationships" name="Commitments and Contingencies (" sheetId="52" state="visible" r:id="rId52"/>
    <sheet xmlns:r="http://schemas.openxmlformats.org/officeDocument/2006/relationships" name="Earnings Per Share (Details)" sheetId="53" state="visible" r:id="rId53"/>
    <sheet xmlns:r="http://schemas.openxmlformats.org/officeDocument/2006/relationships" name="Earnings Per Share EPS (Details" sheetId="54" state="visible" r:id="rId54"/>
    <sheet xmlns:r="http://schemas.openxmlformats.org/officeDocument/2006/relationships" name="Supplemental Cash Flows Infor_2" sheetId="55" state="visible" r:id="rId55"/>
    <sheet xmlns:r="http://schemas.openxmlformats.org/officeDocument/2006/relationships" name="Fair Value of Financial Instr_3" sheetId="56" state="visible" r:id="rId56"/>
    <sheet xmlns:r="http://schemas.openxmlformats.org/officeDocument/2006/relationships" name="Accumulated Other Comprehensi_3" sheetId="57" state="visible" r:id="rId57"/>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Nov. 06, 2018</t>
  </si>
  <si>
    <t>Document and Entity Information [Abstract]</t>
  </si>
  <si>
    <t>Entity Registrant Name</t>
  </si>
  <si>
    <t>Diversified Restaurant Holdings, Inc.</t>
  </si>
  <si>
    <t>Document Type</t>
  </si>
  <si>
    <t>10-Q</t>
  </si>
  <si>
    <t>Current Fiscal Year End Date</t>
  </si>
  <si>
    <t>--12-30</t>
  </si>
  <si>
    <t>Entity Common Stock, Shares Outstanding</t>
  </si>
  <si>
    <t>Amendment Flag</t>
  </si>
  <si>
    <t>false</t>
  </si>
  <si>
    <t>Entity Central Index Key</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Consolidated Balance Sheets (Unaudited) - USD ($)</t>
  </si>
  <si>
    <t>Dec. 31, 2017</t>
  </si>
  <si>
    <t>Current assets</t>
  </si>
  <si>
    <t>Cash and cash equivalents</t>
  </si>
  <si>
    <t>Accounts receivable</t>
  </si>
  <si>
    <t>Inventory</t>
  </si>
  <si>
    <t>Prepaid and other assets</t>
  </si>
  <si>
    <t>Total current asset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Deferred income taxes</t>
  </si>
  <si>
    <t>Unfavorable operating leases</t>
  </si>
  <si>
    <t>Other long-term liabilities</t>
  </si>
  <si>
    <t>Long-term debt, less current portion</t>
  </si>
  <si>
    <t>Total liabilities</t>
  </si>
  <si>
    <t>Commitments and contingencies (Notes 3, 10 and 11)</t>
  </si>
  <si>
    <t xml:space="preserve"> </t>
  </si>
  <si>
    <t>Stockholders’ deficit:</t>
  </si>
  <si>
    <t>Common stock - $0.0001 par value; 100,000,000 shares authorized; 32,577,262 and 26,859,125, respectively, issued and outstanding</t>
  </si>
  <si>
    <t>Additional paid-in capital</t>
  </si>
  <si>
    <t>Accumulated other comprehensive income (loss)</t>
  </si>
  <si>
    <t>Accumulated deficit</t>
  </si>
  <si>
    <t>Total stockholders’ deficit</t>
  </si>
  <si>
    <t>Total liabilities and stockholders’ deficit</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Comprehensive Loss (Unaudited) - USD ($)</t>
  </si>
  <si>
    <t>3 Months Ended</t>
  </si>
  <si>
    <t>Sep. 24, 2017</t>
  </si>
  <si>
    <t>Statement of Comprehensive Income [Abstract]</t>
  </si>
  <si>
    <t>Net loss</t>
  </si>
  <si>
    <t>Other comprehensive income</t>
  </si>
  <si>
    <t>Unrealized changes in fair value of interest rate swaps, net of tax of $166,380, ($150,926), $252,619 and ($71,576), respectively.</t>
  </si>
  <si>
    <t>Total other comprehensive income</t>
  </si>
  <si>
    <t>Comprehensive income (loss)</t>
  </si>
  <si>
    <t>Consolidated Statements of Operations (Unaudited) - USD ($)</t>
  </si>
  <si>
    <t>Revenue</t>
  </si>
  <si>
    <t>Restaurant operating costs (exclusive of depreciation and amortization shown separately below):</t>
  </si>
  <si>
    <t>Compensation costs</t>
  </si>
  <si>
    <t>Occupancy costs</t>
  </si>
  <si>
    <t>Other operating costs</t>
  </si>
  <si>
    <t>General and administrative expenses</t>
  </si>
  <si>
    <t>Pre-opening costs</t>
  </si>
  <si>
    <t>Depreciation and amortization</t>
  </si>
  <si>
    <t>Impairment and loss on asset disposal</t>
  </si>
  <si>
    <t>Total operating expenses</t>
  </si>
  <si>
    <t>Operating (loss) profit</t>
  </si>
  <si>
    <t>Interest expense</t>
  </si>
  <si>
    <t>Other income, net</t>
  </si>
  <si>
    <t>Loss from continuing operations before income taxes</t>
  </si>
  <si>
    <t>Income tax benefit of continuing operations</t>
  </si>
  <si>
    <t>Loss from continuing operations</t>
  </si>
  <si>
    <t>Loss from discontinued operations before income taxes</t>
  </si>
  <si>
    <t>Income tax benefit of discontinued operations</t>
  </si>
  <si>
    <t>Loss from discontinued operations</t>
  </si>
  <si>
    <t>Basic earnings per share from:</t>
  </si>
  <si>
    <t>Basic earnings (loss) per share from continuing operations (in dollars per share)</t>
  </si>
  <si>
    <t>Basic earnings (loss) per share from discontinued operations (in dollars per share)</t>
  </si>
  <si>
    <t>Basic net earnings per share (in dollars per share)</t>
  </si>
  <si>
    <t>Diluted earnings per share from:</t>
  </si>
  <si>
    <t>Diluted earnings (loss) per share from continuing operations (in dollars per share)</t>
  </si>
  <si>
    <t>Diluted earnings (loss) per share from discontinued operations (in dollars per share)</t>
  </si>
  <si>
    <t>Diluted net earnings per share (in dollars per share)</t>
  </si>
  <si>
    <t>Weighted average number of common shares outstanding</t>
  </si>
  <si>
    <t>Basic (in shares)</t>
  </si>
  <si>
    <t>Diluted (in shares)</t>
  </si>
  <si>
    <t>Food and Beverage [Member]</t>
  </si>
  <si>
    <t>Food, beverage, and packaging costs</t>
  </si>
  <si>
    <t>Consolidated Statements of Comprehensive Income (Loss) (Unaudited) (Parentheticals) - USD ($)</t>
  </si>
  <si>
    <t>Unrealized changes in fair value of interest rate swaps, tax</t>
  </si>
  <si>
    <t>Consolidated Statements of Stockholders' Equity (Unaudited) - 9 months ended Sep. 30, 2018 - USD ($)</t>
  </si>
  <si>
    <t>Total</t>
  </si>
  <si>
    <t>Common Stock</t>
  </si>
  <si>
    <t>Additional Paid-in Capital</t>
  </si>
  <si>
    <t>Accumulated Other Comprehensive Income (Loss)</t>
  </si>
  <si>
    <t>Retained Earnings</t>
  </si>
  <si>
    <t>Balance (in shares) at Dec. 31, 2017</t>
  </si>
  <si>
    <t>Balance at Dec. 31, 2017</t>
  </si>
  <si>
    <t>Increase (Decrease) in Stockholders' Equity [Roll Forward]</t>
  </si>
  <si>
    <t>Issuance of restricted shares (in shares)</t>
  </si>
  <si>
    <t>Forfeitures of restricted shares (in shares)</t>
  </si>
  <si>
    <t>Shares effectively repurchased for required employee withholding taxes (in shares)</t>
  </si>
  <si>
    <t>Shares effectively repurchased for required withholding taxes</t>
  </si>
  <si>
    <t>Stock Issued During Period, Shares, New Issues</t>
  </si>
  <si>
    <t>Stock Issued During Period, Value, New Issues</t>
  </si>
  <si>
    <t>Employee stock purchase plan (in shares)</t>
  </si>
  <si>
    <t>Employee stock purchase plan</t>
  </si>
  <si>
    <t>Share-based compensation (in shares)</t>
  </si>
  <si>
    <t>Share-based compensation</t>
  </si>
  <si>
    <t>Net loss from continuing operations</t>
  </si>
  <si>
    <t>Balance at Sep. 30, 2018</t>
  </si>
  <si>
    <t>Balance (in shares) at Sep. 30, 2018</t>
  </si>
  <si>
    <t>Consolidated Statements of Cash Flows (Unaudited) - USD ($)</t>
  </si>
  <si>
    <t>Net loss from discontinued operations</t>
  </si>
  <si>
    <t>Adjustments to reconcile net loss from continuing operations to net cash provided by operating activities:</t>
  </si>
  <si>
    <t>Amortization of debt discount and loan fees</t>
  </si>
  <si>
    <t>Amortization of gain on sale-leaseback</t>
  </si>
  <si>
    <t>Changes in operating assets and liabilities that provided (used) cash</t>
  </si>
  <si>
    <t>Intangible assets</t>
  </si>
  <si>
    <t>Accrued liabilities</t>
  </si>
  <si>
    <t>Deferred rent</t>
  </si>
  <si>
    <t>Net cash provided by operating activities of continuing operations</t>
  </si>
  <si>
    <t>Net cash used in operating activities of discontinued operations</t>
  </si>
  <si>
    <t>Net cash provided by operating activities</t>
  </si>
  <si>
    <t>Cash flows from investing activities</t>
  </si>
  <si>
    <t>Purchases of property and equipment</t>
  </si>
  <si>
    <t>Net cash used in investing activities</t>
  </si>
  <si>
    <t>Cash flows from financing activities</t>
  </si>
  <si>
    <t>Proceeds from issuance of long-term debt</t>
  </si>
  <si>
    <t>Repayments of long-term debt</t>
  </si>
  <si>
    <t>Proceeds from employee stock purchase plan</t>
  </si>
  <si>
    <t>Tax withholdings for restricted stock</t>
  </si>
  <si>
    <t>Net cash used in financing activities</t>
  </si>
  <si>
    <t>Net increase in cash and cash equivalents</t>
  </si>
  <si>
    <t>Cash and cash equivalents, beginning of period</t>
  </si>
  <si>
    <t>Cash and cash equivalents, end of period</t>
  </si>
  <si>
    <t>NATURE OF BUSINESS AND BASIS OF PRESENTATION</t>
  </si>
  <si>
    <t>Accounting Policies [Abstract]</t>
  </si>
  <si>
    <t>NATURE OF BUSINESS, BASIS OF PRESENTATION AND SIGNIFICANT TRANSACTION Nature of Business Diversified Restaurant Holdings, Inc. (“DRH” or the "Company") is a restaurant company operating a single concept, Buffalo Wild Wings ® (“BWW”). As one of the largest franchisees of BWW, we provide a unique guest experience in a casual and inviting environment. DRH currently operates 64 BWW restaurants ( 20 in Michigan, 17 in Florida, 15 in Missouri, 7 in Illinois and 5 in Indiana), including the nation’s largest BWW, based on square footage, in downtown Detroit, Michigan. On December 25, 2016, the Company completed a spin-off (the "Spin-Off") of 19 Bagger Dave's entities and certain real estate entities which house the respective Bagger Dave's entities previously owned by DRH into a new independent publicly traded company, Bagger Dave's Burger Tavern, Inc. ("Bagger Dave's"). For additional details refer to Note 2 . Basis of Presentation The consolidated financial statements as of September 30, 2018 and December 31, 2017 , and for the three and nine -month periods ended September 30, 2018 and September 24, 2017 , have been prepared in accordance with accounting principles generally accepted in the United States of America (“GAAP”) and the rules and regulations of the Securities and Exchange Commission ("SEC"). The financial information as of September 30, 2018 and for the nine -month periods ended September 30, 2018 and September 24, 2017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31, 2017 is derived from our audited consolidated financial statements and notes thereto for the fiscal year ended December 31, 2017 , which is included in Item 8 in the Company's Annual Report on Form 10-K for the fiscal year ended December 31, 2017 , and should be read in conjunction with such consolidated financial statements. The results of operations for the nine -month periods ended September 30, 2018 and September 24, 2017 are not necessarily indicative of the results of operations that may be achieved for the entire fiscal year ending December 30, 2018 . Our significant accounting policies are disclosed in Part II, Item 8, of our Annual Report on Form 10-K for the fiscal year ended December 31, 2017 . Since December 31, 2017 , there has been one significant change in our accounting policies related to revenue recognition, which is presented below. Revenue Recognition Policy Revenue is measured based on consideration specified in implied contracts with our customers and excludes amounts collected on behalf of third parties. The Company recognizes revenue when it satisfies a performance obligation (at the time of sale) by transferring control over a product to a customer. Payment is due at the time the food or merchandise is transferred to the customer. The portion of any sale that results in loyalty rewards being issued is deferred, net of estimated breakage, until redemption. Nature of Goods Sold DRH earns revenue through sales of food, gift cards and merchandise to our customers. These sales occur through multiple channels, such as in-restaurant, call-in, online (web-based) and via third party delivery services. Buffalo Wild Wings International, Inc. ("BWLD") offers a system-wide loyalty program (Blazin’ Rewards®) whereby enrolled customers earn points for each qualifying purchase. As a franchisee, DRH is required to participate in the program. DRH estimates the value of loyalty points earned (the value per point) by dividing the menu price of redeemable items by the loyalty reward points required to redeem that menu item. Points issued as part of the loyalty program expire after 6 months of member inactivity. DRH commissioned a study to determine a reasonable estimate of the breakage rate, which was approximately 32% . DRH has two types of sales transactions, transactions without loyalty attachment and transactions with loyalty attachment. Transactions without loyalty attachment require no allocation of the transaction price, because the price is observable and fixed based on the menu. Transactions with loyalty attachment have two performance obligations: 1) providing the purchased food and/or merchandise to the customer and, 2) redeeming awarded loyalty points for food or merchandise in the future. In loyalty related transactions the price is allocated to the products sold and the points issued. Revenue related to loyalty points that may be redeemed in the future is deferred, net of estimated breakage, until such loyalty points are redeemed. For additional details refer to Note 6 . The Company offers gift cards for purchase through a BWLD system-wide program. Gift cards sold are recorded as a liability to BWLD. When redeemed, the gift card liability is offset by recording the transaction as revenue. Net gift card activity is settled with BWLD weekly. At times, gift card redemptions may exceed amounts due to BWLD for gift card purchases, resulting in an asset balance. Because this is a system-wide program operated by BWLD, the Company is not impacted by and does not record breakage. Disaggregation of Revenue In the following table, revenue is disaggregated by product mix. Disaggregated Revenue Product Three Months Ended September 30, 2018 Three Months Ended September 24, 2017 Food $ 31,394,837 $ 32,893,804 Alcohol 6,096,914 6,369,136 Total $ 37,491,751 $ 39,262,940 Product Nine Months Ended September 30, 2018 Nine Months Ended September 24, 2017 Food $ 95,404,774 $ 103,521,105 Alcohol 18,659,007 20,014,401 Total $ 114,063,781 $ 123,535,506 Recent Accounting Pronouncements In August 2017, the Financial Accounting Standards Board (FASB) issued ASU No. 2017-12, Derivatives and Hedging: Targeted Improvements to Accounting for Hedging Activities (Topic 815) ("ASU 2017-12").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fiscal years beginning after December 15, 2018 and interim periods therein. Early adoption is permitted. The Company is in the process of assessing the impact of this ASU on its consolidated results of operations, cash flows, financial position and disclosures. In February 2016, FASB issued ASU No. 2016-02, Leases ("ASU 2016-02").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liabilities on our consolidated balance sheets in order to record the right of use assets and related lease liabilities for our existing operating leases. We lease all of our restaurant properties, and operating leases comprise the majority of our current lease portfolio. With respect to implementation, we are currently reviewing the accounting standard and expect it to have a material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May 2014, the FASB issued ASU No. 2014-09, Revenue with Contracts from Customers (Topic 606) ("ASU 2014-09") . ASU 2014-09 supersedes the current revenue recognition guidance, including industry-specific guidance. This ASU and subsequently issued amendments, introduce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No. 2015-14, Revenue from Contracts with Customers (Topic 606): Deferral of the Effective Date , which delayed the effective date of ASU 2014-09 for public companies to January 1, 2018. The FASB also agreed to allow entities to choose to adopt the standard as of the original effective date. The requirements for these standards relating to Topic 606 are effective for interim and annual periods beginning after December 15, 2017. The Company adopted ASU 2014-09 effective as of January 1, 2018, using the modified retrospective transition method to all existing contracts that were not substantially completed at the adoption date. We finalized our analysis and the adoption of ASU 2014-09 which did not have, and is not expected to have, a material impact on the timing or amount of revenue recognized as compared to the Company's previous revenue recognition practices, or our internal controls over financial reporting. Significant Transaction On July 24, 2018 the Company completed an underwritten registered public offering of 6 million shares of common stock at a public offering price of $1.00 per share, which included 700,000 shares offered by a certain selling stockholder, for total Company gross proceeds of $5.3 million. The net proceeds from the Offering were approximately $4.6 million , after deducting the underwriting discounts and commissions and offering expenses payable by us. We intend to use the net proceeds from the offering for working capital and general corporate purposes, which may include repayment of debt. The offering was made pursuant to a shelf registration statement on Form S-3 (File No. 333-225457) that was filed with the SEC and became effective on July 5, 2018. A prospectus supplement and accompanying prospectus relating to and describing the terms of the offering were filed with the SEC on July 23, 2018.</t>
  </si>
  <si>
    <t>Discontinued Operations (Notes)</t>
  </si>
  <si>
    <t>Discontinued Operations and Disposal Groups [Abstract]</t>
  </si>
  <si>
    <t>DISCONTINUED OPERATIONS</t>
  </si>
  <si>
    <t>DISCONTINUED OPERATIONS Spin-Off of Bagger Dave's On August 4, 2016, DRH announced that its Board of Directors unanimously approved a plan to pursue a tax-free spin-off of its Bagger Dave's business. Pursuant to this plan, DRH contributed its 100.0% owned entity, AMC Burgers, LLC and certain real estate entities, into Bagger Dave's Burger Tavern, Inc., a newly created Nevada company, which was then spun-off into a stand-alone company. AMC Burgers, Inc. owned and operated all of the Bagger Dave's Burger Tavern ® restaurants and the real estate entities held certain real estate related to the restaurants before the real estate was sold in 2014 and 2015. In connection with the Spin-Off, DRH contributed certain assets, liabilities and employees related to its Bagger Dave's businesses. Intercompany balances due to/from DRH, which included amounts from sales, were contributed to equity of Bagger Dave's. The Spin-Off was effected on December 25, 2016 via a one-for-one distribution of common shares in Bagger Dave's to DRH holders of record on December 19, 2016. As part of the Spin-Off transaction, DRH funded a one-time $2.0 million cash distribution to Bagger Dave's. Prior to the Spin-Off, Bagger Dave’s was a co-obligor on a joint and several basis with the Company on its $155.0 million senior secured credit facility. The Company’s debt under this facility remained with the Company and Bagger Dave’s was released as a borrower. As a result, this debt was not assigned to discontinued operations. Additionally, DRH retained substantially all of the tax benefits (net operating loss and tax credit carryforwards) generated by Bagger Dave's prior to the date of the transaction. DRH decided to spin-off Bagger Dave's after considering all reasonable strategic and structural alternatives because of the disparity between the operating models of its two brands, BWW as franchisee, and Bagger Dave's as an owned concept. The management teams of Bagger Dave's and DRH agreed that the nature of the two concepts varied greatly, and that each would be more valuable and operate more effectively independently of one another. Bagger Dave's is a concept developed by the management team of DRH. In contrast to operating a franchised concept like BWW, it has no development restrictions and the flexibility to enhance brand attributes such as logos, trade dress and restaurant design, change its menu offering and improve its operational model in an effort to better align with guest expectations. To manage these functions effectively, specific resources are required that are not necessary for a franchisee. For example, menu development, purchasing and brand marketing are critical to the success of Bagger Dave's but not necessary for a BWW franchisee since these functions are managed by the franchisor. Additionally, as a start-up brand, Bagger Dave's has both higher risk and higher growth potential while BWW, being a mature brand and as a franchisee, has more limited organic growth potential due to the status of its existing market penetration and the need to obtain development rights from the franchisor. In conjunction with the Spin-Off, DRH entered into a transition services agreement (the "TSA") with Bagger Dave's pursuant to which DRH provided certain information technology and human resources support, limited accounting support, and other minor administrative functions at no charge. The TSA was intended to assist the discontinued component in efficiently and seamlessly transitioning to stand on its own. Certain provisions of the TSA terminated in December 2017 and the First Amendment to TSA (the "Amended TSA") was entered into effective January 1, 2018. Under the Amended TSA, DRH provides ongoing administrative support to Bagger Dave's in certain areas, including information technology, human resources and real estate, in exchange for a fee based on a rate-per-hour of service. The amount charged to Bagger Dave’s was $11,940 and $0 , $39,300 and $0 during the three-month periods ended September 30, 2018 and September 24, 2017 and nine-month periods ended September 30, 2018 and September 24, 2017 , respectively. Information related to the Bagger Dave's Spin-Off has been reflected in the accompanying consolidated financial statements as follows: • Consolidated Statements of Operations - Bagger Dave's results of operations for the three and nine month period ended September 24, 2017 have been presented as discontinued operations. There was no activity related to the discontinued operation at the Company for the three and nine month period ended September 30, 2018 . • Consolidated Statements of Cash Flows - The Bagger Dave's cash flows from operating and investing activities for the nine-month period ended September 24, 2017 have been presented separately on the face of the cash flow statement. There was no activity related to the discontinued operation at the Company for the three and nine month period ended September 30, 2018 . The operating results of the discontinued operations include only direct expenses incurred by Bagger Dave’s. Discontinued operations exclude certain corporate functions that were previously allocated to Bagger Dave’s. Interest expense was not allocated to discontinued operations because the Company’s debt under the $155 million secured credit facility remained with the Company. Prior to the Spin-Off, Bagger Dave's was a reportable segment of the Company. Following the Spin-Off, there were no assets or liabilities remaining from the Bagger Dave's operations as of December 25, 2016. See Note 3 for a discussion of involvement the Company will continue to have with Bagger Dave's after the Spin-Off.</t>
  </si>
  <si>
    <t>Unconsolidated Variable Interest Entities</t>
  </si>
  <si>
    <t>Guarantees [Abstract]</t>
  </si>
  <si>
    <t>UNCONSOLIDATED VARIABLE INTEREST ENTITIES</t>
  </si>
  <si>
    <t>UNCONSOLIDATED VARIABLE INTEREST ENTITIES After the Spin-Off of Bagger Dave’s and the related discontinuation of its operations described in Note 2 , the Company remains involved with certain activities that result in Bagger Dave’s being considered a Variable Interest Entity ("VIE"). This conclusion results primarily from the existence of guarantees by the Company of certain Bagger Dave’s leases as described below under "Lease Guarantees". While the Company holds a variable interest in Bagger Dave’s, it is not considered to be its primary beneficiary because it does not have the power to direct the activities of Bagger Dave’s. Specifically, we considered the fact that, although our Executive Chairman is currently also on Bagger Dave’s board, there are no agreements in place that require him to vote in the interests of the Company, as he does not represent the Company in his capacity as a Bagger Dave’s director. Lease Guarantees At September 30, 2018 , the Company is a guarantor for 12 leases, four of which have been re-leased to unaffiliated parties. In the event the respective lessees cannot make their lease payments, the Company may become responsible for the payments under its guarantee. Upon the Spin-Off of Bagger Dave's, in accordance with ASC 460, Guarantees , the Company evaluated its liability from the lease guarantees first by estimating the non-contingent component representing the estimated fair market value of the guarantees at inception, and recorded a liability. As of September 30, 2018 and December 31, 2017 , the liability is $0.3 million , and it is included in other liabilities on the Consolidated Balance Sheet. Prior to December 25, 2017, no liability had been recorded as a result of the affiliate relationship between the Company and Bagger Dave’s. Secondly, the Company considered the contingent component of the guarantees and concluded that, as of September 30, 2018 and December 31, 2017 , no loss under the guarantees was probable because all but one of the Bagger Dave's restaurants subject to the guaranteed leases is either currently operating or the site has been leased to another tenant who is responsible for, and making, the lease payments. With respect to the one Bagger Dave's location that has been closed and not re-leased, Bagger Dave's is continuing to make the lease payments while it either seeks a new tenant for the site or negotiates an exit from the liability with the landlord. The Company has determined that its maximum exposure resulting from the lease guarantees includes approximately $7.6 million of future minimum lease payments plus potential additional payments to satisfy maintenance, property tax and insurance requirements under the leases as of September 30, 2018 . The terms and conditions of the guarantees vary, and each guarantee has an expiration date which may or may not correspond with the end of the underlying lease term. The guarantee expiration dates range from less than 2 months to 12 years as of September 30, 2018 . In the event that the Company is required to perform under any of its lease guarantees, we do not believe the liability would be material because we would first seek to minimize the exposure by finding a suitable tenant to lease the space. In many cases, we expect that a replacement tenant would be found. In reaching our conclusion, we also considered the following: • the financial condition of Bagger Dave’s, including its ability to service the lease payments on the locations it continues to operate; • its history of incurring operating losses; • its liquidity position and the actions available to it should its liquidity deteriorate to such a degree that its ability to service required lease payments is threatened; and • the actions available to the Company to avoid or mitigate potential losses should Bagger Dave's become unable to service one or more of the leases that the Company guarantees. The following is a detailed listing of all Bagger Dave's leases that include a guarantee by the Company as of September 30, 2018 : Location of lease Status of location Guarantee expiry date Future guaranteed lease payments Woodhaven, MI Closed / re-leased 11/30/18 $ 12,367 Traverse City, MI Closed 01/31/19 31,667 Fort Wayne, IN Open 01/31/19 28,757 Grand Blanc, MI Open 01/31/20 94,667 Centerville, OH Open 11/30/20 236,287 Chesterfield Township, MI Open 12/31/20 146,250 Birch Run, MI Open 12/31/24 608,508 Berkley, MI Open 06/08/29 915,120 Cascade Township, MI Open 06/08/29 839,844 Avon, IN Closed / re-leased 06/30/29 1,368,744 Greenwood, IN Closed / re-leased 06/30/29 1,416,960 Canton, MI Closed / re-leased 06/30/30 1,880,022 Total $ 7,579,193</t>
  </si>
  <si>
    <t>Property and Equipment</t>
  </si>
  <si>
    <t>Property, Plant and Equipment [Abstract]</t>
  </si>
  <si>
    <t>PROPERTY AND EQUIPMENT</t>
  </si>
  <si>
    <t>PROPERTY AND EQUIPMENT, NET Property and equipment are comprised of the following assets: September 30, 2018 December 31, 2017 Equipment $ 29,944,512 $ 30,252,867 Furniture and fixtures 7,290,884 7,444,792 Leasehold improvements 63,886,601 64,936,413 Restaurant construction in progress 202,098 161,942 Total 101,324,095 102,796,014 Less accumulated depreciation (62,163,757 ) (54,781,971 ) Property and equipment, net $ 39,160,338 $ 48,014,043 Based on impairment indicators that existed at September 30, 2018, the Company performed an impairment analysis on certain long-lived assets subject to depreciation and recorded a fixed asset impairment of $0.9 million related to one underperforming restaurant located in Missouri. The impairment charge was recorded to the extent that the carrying amount of the assets were not considered recoverable based on the estimated discounted cash flows and the underlying fair value of the assets, which was recorded in impairment and loss on asset disposals on the Consolidated Statements of Operations. We are currently monitoring several restaurants with regard to the valuation of the property and equipment. As we periodically refine our estimated future operating results, changes in our estimates and assumptions may cause us to realize impairment charges in the future that could be material.</t>
  </si>
  <si>
    <t>Intangible Assets</t>
  </si>
  <si>
    <t>Intangible Assets, Net (Excluding Goodwill) [Abstract]</t>
  </si>
  <si>
    <t>INTANGIBLE ASSETS</t>
  </si>
  <si>
    <t>INTANGIBLE ASSETS Intangible assets are comprised of the following: September 30, 2018 December 31, 2017 Amortized intangible assets Franchise fees $ 1,305,642 $ 1,290,642 Trademark 2,500 2,500 Non-compete 76,560 76,560 Favorable operating leases 351,344 351,344 Loan fees — 368,083 Total 1,736,046 2,089,129 Less accumulated amortization (772,675 ) (907,269 ) Total amortized intangible assets, net 963,371 1,181,860 Unamortized intangible assets Liquor licenses 1,256,327 1,256,327 Total intangible assets, net $ 2,219,698 $ 2,438,187 Amortization expense was $22,212 and $21,067 , $63,822 and $63,443 for the three-month periods ended September 30, 2018 and September 24, 2017 and nine-month periods ended September 30, 2018 and September 24, 2017 , respectively. Amortization of favorable/unfavorable leases and loan fees are reflected as part of occupancy and interest expense, respectively. The aggregate weighted-average amortization period for intangible assets is 8.0 years at September 30, 2018 .</t>
  </si>
  <si>
    <t>Other Accrued Liabilities</t>
  </si>
  <si>
    <t>Payables and Accruals [Abstract]</t>
  </si>
  <si>
    <t>OTHER ACCRUED LIABILITIES</t>
  </si>
  <si>
    <t>OTHER ACCRUED LIABILITIES September 30, 2018 December 31, 2017 Sales tax payable $ 831,679 $ 906,410 Accrued interest 427,585 481,431 Accrued royalty fees 147,113 179,114 Accrued property taxes 620,676 69,970 Accrued loyalty rewards 777,524 439,106 Other 286,243 328,911 Total other accrued liabilities $ 3,090,820 $ 2,404,942</t>
  </si>
  <si>
    <t>Long-Term Debt</t>
  </si>
  <si>
    <t>Debt Disclosure [Abstract]</t>
  </si>
  <si>
    <t>LONG-TERM DEBT</t>
  </si>
  <si>
    <t>LONG-TERM DEBT Long-term debt consists of the following obligations: September 30, 2018 December 31, 2017 $120.0 million term loan - the rate at September 30, 2018 and December 31, 2017 was 5.60% and 4.87%, respectively. $ 82,198,616 $ 89,698,616 $30.0 million development line of credit, converted $18.2 million and $3.1 million to a facility term loan in December 2016 and June 2018, respectively. The rate at September 30, 2018 and December 31, 2017 was 5.63% and 4.87%, respectively. 18,553,976 16,682,853 $5.0 million revolving line of credit - the rate at September 30, 2018 and December 31, 2017 was 5.72% and 5.11%, respectively. 5,000,000 5,000,000 $5.0 million development line of credit - the rate at December 31, 2017 was 5.00%. — 3,050,965 Unamortized discount and debt issuance costs (452,238 ) (503,271 ) Total debt 105,300,354 113,929,163 Less current portion (11,513,280 ) (11,440,433 ) Long-term debt, net of current portion $ 93,787,074 $ 102,488,730 On June 29, 2015, the Company entered into a five year $155.0 million senior secured credit facility with a syndicate of lenders led by Citizens Bank, N.A. (the “Senior Secured Credit Facility”) with a senior lien on all the Company’s personal property and fixtures. The Senior Secured Credit Facility consists of a $120.0 million term loan (the “Term Loan”), a $30.0 million development line of credit (the “DLOC”) and a $5.0 million revolving line of credit (the “RLOC”). On December 23, 2016, the Company amended the Senior Secured Credit Facility for purposes of, among other things, releasing the Bagger Dave’s entities as borrowers and releasing all related liens on the Bagger Dave’s assets. In addition, the amendment (a) converted the amounts then outstanding under the DLOC to a development facility term loan (the “DF Term Loan” and, together with the Term Loan, the "Term Loans"), (b) canceled $6.8 million previously available under the DLOC, and (c) extended the maturity date on the remaining $5.0 million under the DLOC to June 29, 2018. Upon the maturity of the DLOC on June 29, 2018, the amount outstanding under the DLOC was added to the existing DF Term Loan. Payments of principal are based upon a 12 -year straight-line amortization schedule, with monthly principal payments of $980,906 on the Term Loans, plus accrued interest. As of September 30, 2018 , $5.0 million was outstanding under the RLOC. The entire remaining outstanding principal and accrued interest on the Senior Secured Credit Facility is due and payable on the maturity date of June 29, 2020. The interest rate for each of the loans, as selected by the borrower, is based upon either a LIBOR or base rate (generally Prime or Fed Funds) plus an applicable margin, which ranges from 2.25% to 3.5% for LIBOR loans and from 1.25% to 2.5% for base rate loans, depending on the lease adjusted leverage ratio as defined in the agreement. Fees related to the Term Loans are recorded as debt discount and fees related to the DLOC and RLOC are capitalized as intangible assets. Debt issuance costs represent legal, consulting and financial costs associated with debt financing. As a result of the December 2016 Amendment, the Company incurred $197,889 of debt issuance costs recorded as a part of debt discount. Debt discount related to term debt, net of accumulated amortization totaled $452,238 and $503,271 at September 30, 2018 and December 31, 2017 , respectively. Debt discount and debt issuance cost are amortized over the life of the debt and are recorded in interest expense using the effective interest method. For the three-month periods ended September 30, 2018 and September 24, 2017 and nine-month periods ended September 30, 2018 and September 24, 2017 interest expense was $1.6 million and $1.8 million , $4.9 million and $5.0 million , respectively. The Senior Secured Credit Facility, as amended, contains various customary financial covenants generally based on the performance of the specific borrowing entity and other related entities. The more significant covenants consist of a minimum debt service coverage ratio and a maximum lease adjusted leverage ratio. On June 30, 2017 and February 28, 2018, the Company further amended the Senior Secured Credit Facility for purposes of revising the maximum lease adjusted leverage ratio and the minimum consolidated debt service coverage ratio and revising certain definitions impacting the calculation of the ratios. As of September 30, 2018 , the Company is in compliance with the loan covenants. At September 30, 2018 , the Company has three interest rate swap agreements to fix a portion of the interest rates on its variable rate debt. The swap agreements all qualify for hedge accounting. Under the swap agreements, the Company receives interest at the one-month LIBOR and pays a fixed rate. Since these swap agreements qualify for hedge accounting, the changes in fair value are recorded in other comprehensive income (loss), net of tax. The fair value of the derivative assets and liabilities are included in Other long-term assets and Other long-term liabilities on the Consolidated Balance Sheets, respectively. See Note 14 for additional information pertaining to interest rate swaps. The following summarizes the fair values of derivative instruments designated as cash flow hedges which were outstanding: September 30, 2018 Notional amounts Derivative assets Derivative liabilities Interest rate swaps Rate Expires April 2012 1.4% April 2019 $ 1,333,333 $ 3,980 $ — January 2015 1.8% December 2019 27,273,809 219,434 — August 2015 2.3% June 2020 59,301,191 550,526 — Total $ 87,908,333 $ 773,940 $ — December 31, 2017 Notional amounts Derivative assets Derivative liabilities Interest rate swaps Rate Expires April 2012 1.4% April 2019 $ 3,047,619 $ 6,028 $ — July 2013 1.4% April 2018 2,833,333 778 — May 2014 1.5% April 2018 7,142,857 — 408 January 2015 1.8% December 2019 21,690,476 25,953 — August 2015 2.3% June 2020 60,412,798 — 461,455 Total $ 95,127,083 $ 32,759 $ 461,863</t>
  </si>
  <si>
    <t>Share-Based Compensation</t>
  </si>
  <si>
    <t>Disclosure of Compensation Related Costs, Share-based Payments [Abstract]</t>
  </si>
  <si>
    <t>SHARE-BASED COMPENSATION</t>
  </si>
  <si>
    <t>SHARE-BASED COMPENSATION Restricted share awards On July 13, 2017, the Company's shareholders approved the Stock Incentive Plan of 2017. The Stock Incentive Plan of 2017 authorized a total of 2,500,000 shares for issuance as incentive awards. For the nine-months ended September 30, 2018 , restricted shares were issued to certain team members under the Stock Incentive Plan of 2017 at a weighted-average grant date fair value of $1.29 . For the nine-month period ended September 24, 2017 , no restricted shares were issued. Based on the standard form of Stock Award Agreement, shares typically vest ratably over either a one or three year period, or on the third anniversary of the grant date, as determined by the Company's Compensation Committee. Upon vesting, the Company withholds shares to cover the minimum withholding requirement, unless the recipient opts out. Unrecognized share-based compensation expense of $0.6 million at September 30, 2018 will be recognized over the remaining weighted-average vesting period of 1.7 years . The total grant date fair value of shares vested during the nine-month periods ended September 30, 2018 and September 24, 2017 , was $0.6 million and $0.4 million , respectively. Under the Stock Incentive Plan of 2017, there were 1.8 million shares available for future awards at September 30, 2018 . The following table presents the restricted stock transactions during the nine -month period ended September 30, 2018 : Number of Restricted Stock Shares Unvested, December 31, 2017 531,000 Granted 375,119 Vested (165,705 ) Vested shares tax portion (29,904 ) Expired/Forfeited (34,921 ) Unvested, September 30, 2018 675,589 The following table presents the restricted stock transactions during the nine -month period ended September 24, 2017 : Number of Restricted Stock Shares Unvested, December 25, 2016 473,391 Granted 263,332 Vested (132,158 ) Vested shares tax portion (22,716 ) Expired/Forfeited (48,850 ) Unvested, September 24, 2017 532,999 On July 30, 2010, prior to the adoption of the Stock Incentive Plan of 2011, DRH granted options for the purchase of 210,000 shares of common stock to the directors of the Company. These options are fully vested and had an original expiration date six years from the date of issuance. On July 28, 2016, the Stock Option Agreement of 2010 was amended to extend the expiration date of these options to July 31, 2019. The options can be exercised at a price of $2.50 per share. At September 30, 2018 , 150,000 shares of authorized common stock are reserved for issuance to provide for the exercise of the remaining options. The intrinsic value of outstanding options was negligible as of both September 30, 2018 and September 24, 2017 . Employee stock purchase plan The Company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nine-months ended September 30, 2018 and September 24, 2017 , the Company issued 47,078 and 24,519 shares, respectively. Under the ESPP, there were 100,110 shares available for future purchase at September 30, 2018 . Share-based compensation Share-based compensation of $0.1 million and $0.1 million , $0.5 million and $0.3 million and was recognized during the three-month periods ended September 30, 2018 and September 24, 2017 and nine-month periods ended September 30, 2018 and September 24, 2017 , respectively, as compensation costs in the Consolidated Statements of Operations and as additional paid-in capital on the Consolidated Statements of Stockholders' Equity (Deficit) to reflect the grant date fair value of shares vested. The Company has authorized 10,000,000 shares of preferred stock at a par value of $0.0001 . No preferred shares are issued or outstanding as of September 30, 2018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INCOME TAXES The effective income tax benefit rate for continuing operations was (22.3)% and (63.2)% , and (26)% and (97)% for the three-month periods ended September 30, 2018 and September 24, 2017 and nine-month periods ended September 30, 2018 and September 24, 2017 , respectively. The change in the effective income tax rate for the nine months ended September 30, 2018 compared with the nine months ended September 24, 2017 is primarily attributable to valuation allowance against the deferred tax asset and the reduction of the deferred tax liability caused by the change in certain tax attributes. In accordance with the provisions of ASC 740, a valuation allowance was established as of December 31, 2017 , for the deferred tax assets of the Company, and remains in place as of September 30, 2018 . On a quarterly basis, the Company evaluates the recoverability of the deferred tax asset by reviewing current and projected company and restaurant industry trends, and the macro economic environment.</t>
  </si>
  <si>
    <t>Operating Leases</t>
  </si>
  <si>
    <t>Leases, Operating [Abstract]</t>
  </si>
  <si>
    <t>OPERATING LEASES</t>
  </si>
  <si>
    <t>OPERATING LEAS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2.2 million and $2.2 million , $6.7 million and $6.6 million for the three-month periods ended September 30, 2018 and September 24, 2017 and nine-month periods ended September 30, 2018 and September 24, 2017 , respectively. Scheduled future minimum lease payments for each of the five years and thereafter for non-cancelable operating leases for existing restaurants with initial or remaining lease terms in excess of one year at September 30, 2018 are summarized as follows: Year Amount Remainder of 2018 $ 2,182,708 2019 8,510,133 2020 8,440,957 2021 7,734,279 2022 6,963,903 Thereafter 35,285,924 Total $ 69,117,904</t>
  </si>
  <si>
    <t>Commitments and Contingencies</t>
  </si>
  <si>
    <t>Commitments and Contingencies Disclosure [Abstract]</t>
  </si>
  <si>
    <t>COMMITMENTS AND CONTINGENCIES</t>
  </si>
  <si>
    <t>COMMITMENTS AND CONTINGENCIES Refer to Note 3 for a discussion of lease guarantees provided by the Company. Franchise Related The Company is required to pay BWLD royalties ( 5.0% of net sales) and advertising fund contributions ( 3.00% - 3.15% of net sales). In addition, the Company is required to spend an additional 0.25% - 0.5% of regional net sales related to advertising cooperatives for certain metropolitan markets for the term of the individual franchise agreements. The Company incurred $1.9 million and $2.0 million , $5.7 million and $6.0 million in royalty expense for the three-month periods ended September 30, 2018 and September 24, 2017 and nine-month periods ended September 30, 2018 and September 24, 2017 , respectively. Advertising fund contribution expenses were $1.2 million and $1.3 million , $3.7 million and $4.0 million for the three-month periods ended September 30, 2018 and September 24, 2017 and nine-month periods ended September 30, 2018 and September 24, 2017 , respectively. Amounts are recorded in Other operating costs on the Consolidated Statement of Operations.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have historically ranged from $70,000 to $1,300,000 depending on an individual restaurant's needs. Legal Proceedings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Earnings Per Share</t>
  </si>
  <si>
    <t>Earnings Per Share [Abstract]</t>
  </si>
  <si>
    <t>EARNINGS PER SHARE</t>
  </si>
  <si>
    <t>EARNINGS PER SHARE The following is a reconciliation of basic and fully diluted earnings per common share for the three-month periods ended September 30, 2018 and September 24, 2017 and nine-month periods ended September 30, 2018 and September 24, 2017 : Three months ended September 30, 2018 September 24, 2017 Loss from continuing operations $ (1,761,372 ) $ (543,240 ) Loss from discontinued operations — (15,154 ) Net l oss $ (1,761,372 ) $ (558,394 ) Weighted-average shares outstanding 30,643,240 26,764,776 Effect of dilutive securities — — Weighted-average shares outstanding - assuming dilution 30,643,240 26,764,776 Earnings per common share from continuing operations $ (0.06 ) $ (0.02 ) Earnings per common share from discontinued operations — — Earnings per common share $ (0.06 ) $ (0.02 ) Earnings per common share - assuming dilution - from continuing operations (0.06 ) (0.02 ) Earnings per common share - assuming dilution - from discontinued operations — — Earnings per common share - assuming dilution $ (0.06 ) $ (0.02 ) Nine Months Ended September 30, 2018 September 24, 2017 Loss from continuing operations $ (2,709,753 ) $ (39,003 ) Loss from discontinued operations — (97,361 ) Net Loss $ (2,709,753 ) $ (136,364 ) Weighted-average shares outstanding 27,990,420 26,672,057 Effect of dilutive securities — — Weighted-average shares outstanding - assuming dilution 27,990,420 26,672,057 Earnings per common share from continuing operations $ (0.10 ) $ — Earnings per common share from discontinued operations — — Earnings per common share $ (0.10 ) $ — Earnings per common share - assuming dilution - from continuing operations (0.10 ) — Earnings per common share - assuming dilution - from discontinued operations — — Earnings per common share - assuming dilution $ (0.10 ) $ — During the three and nine month periods ended September 30, 2018 and September 24, 2017 , 675,589 and 532,999 shares, respectively, of unvested restricted stock were excluded from the calculation of diluted earnings per share because such shares were anti-dilutive.</t>
  </si>
  <si>
    <t>Supplemental Cash Flows Information</t>
  </si>
  <si>
    <t>Supplemental Cash Flow Elements [Abstract]</t>
  </si>
  <si>
    <t>SUPPLEMENTAL CASH FLOWS INFORMATION</t>
  </si>
  <si>
    <t>SUPPLEMENTAL CASH FLOWS INFORMATION Other Cash Flows Information Cash paid for interest was $1.6 million and $1.7 million , $4.7 million and $4.7 million during the three-month periods ended September 30, 2018 and September 24, 2017 and nine-month periods ended September 30, 2018 and September 24, 2017 , respectively. Cash paid for income taxes was $23,662 and $0 , $23,857 and $2,819 during the three-month periods ended September 30, 2018 and September 24, 2017 and nine-month periods ended September 30, 2018 and September 24, 2017 , respectively. Supplemental Schedule of Non-Cash Operating, Investing, and Financing Activities Noncash investing activities for property and equipment not yet paid as of September 30, 2018 and September 24, 2017 , was $0.1 million and $0.0 million , respectively.</t>
  </si>
  <si>
    <t>Fair Value of Financial Instruments</t>
  </si>
  <si>
    <t>Fair Value Disclosures [Abstract]</t>
  </si>
  <si>
    <t>FAIR VALUE OF FINANCIAL INSTRUMENTS</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September 30, 2018 and December 31, 2017 , respectively, our financial instruments consisted of cash and cash equivalents, accounts receivable, accounts payable, interest rate swaps, lease guarantee liability,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observable market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7 for additional information pertaining to interest rates swaps. The fair value of our lease guarantee liability was determined by calculating the present value of the difference between the estimated rate at which the Company and Bagger Dave’s could borrow money in a duration similar to the underlying lease guarantees. Our lease guarantees are classified as a Level 2 measurement as there is no actively traded market for such instruments. As of September 30, 2018 and December 31, 2017 , our total debt was approximately $105.3 million and $113.9 million , respectively, which approximated fair value because the applicable interest rates are adjusted frequently based on short-term market rates (Level 2). There were no transfers between levels of the fair value hierarchy during the three and nine month period ended September 30, 2018 and the fiscal year ended December 31, 2017 . The following table presents the fair values for those assets and liabilities measured on a recurring basis as of September 30, 2018 : FAIR VALUE MEASUREMENTS Description Level 1 Level 2 Level 3 Asset/(Liability) Total Interest rate swaps $ — $ 773,940 $ — $ 773,940 Lease guarantee liability — (292,397 ) — (292,397 ) Total $ — $ 481,543 $ — $ 481,543 The following table presents the fair values for those assets and liabilities measured on a recurring basis as of December 31, 2017 : FAIR VALUE MEASUREMENTS Description Level 1 Level 2 Level 3 Asset/(Liability) Interest rate swaps $ — $ (429,104 ) $ — $ (429,104 ) Lease guarantee liability — (303,006 ) — (303,006 ) Total $ — $ (732,110 ) $ — $ (732,110 ) Non-financial assets and liabilities that are measured at fair value on a non-recurring basis Our impairment analysis generally estimates long-lived asset fair values, including property, plant and equipment and leasehold improvements, using a discounted cash flow approach. The inputs used to determine fair value relate primarily to future assumptions regarding restaurant sales and profitability and our discount rate assumption. These inputs are categorized as Level 3 inputs. The inputs used represent management’s assumptions about what information market participants would use in pricing the assets and are based upon the best information available at the balance sheet date. During Third Quarter 2018, we recorded an impairment charge of $.9 million , for one underperforming restaurant.</t>
  </si>
  <si>
    <t>Stockholders' Equity Note [Abstract]</t>
  </si>
  <si>
    <t>ACCUMULATED OTHER COMPREHENSIVE INCOME (LOSS)</t>
  </si>
  <si>
    <t>ACCUMULATED OTHER COMPREHENSIVE INCOME (LOSS) The following table summarizes each component of Accumulated Other Comprehensive Income (Loss): Three Months Ended September 30, 2018 Three Months Ended September 24, 2017 Interest Rate Swaps Interest Rate Swaps Beginning balance $ 662,976 $ (1,088,255 ) Gain recorded to other comprehensive income (loss) 170,621 443,900 Tax expense (166,380 ) (150,926 ) Other comprehensive income 4,241 292,974 Accumulated other comprehensive income (loss) $ 667,217 $ (795,281 ) Nine Months Ended September 30, 2018 Nine Months Ended September 24, 2017 Interest Rate Swaps Interest Rate Swaps Beginning balance $ (283,208 ) $ (934,222 ) Gain recorded to other comprehensive loss 1,203,044 210,517 Tax expense (252,619 ) (71,576 ) Other comprehensive income 950,425 138,941 Accumulated other comprehensive income (loss) $ 667,217 $ (795,281 )</t>
  </si>
  <si>
    <t>NATURE OF BUSINESS AND BASIS OF PRESENTATION (Policies)</t>
  </si>
  <si>
    <t>Basis of Presentation</t>
  </si>
  <si>
    <t>Basis of Presentation The consolidated financial statements as of September 30, 2018 and December 31, 2017 , and for the three and nine -month periods ended September 30, 2018 and September 24, 2017 , have been prepared in accordance with accounting principles generally accepted in the United States of America (“GAAP”) and the rules and regulations of the Securities and Exchange Commission ("SEC"). The financial information as of September 30, 2018 and for the nine -month periods ended September 30, 2018 and September 24, 2017 is unaudited, but, in the opinion of management, reflects all adjustments and accruals necessary for a fair presentation of the financial position, results of operations, and cash flows for the interim periods. The consolidated financial statements include the accounts of the Company and its wholly-owned subsidiaries. All inter-company accounts and transactions have been eliminated. The consolidated financial information as of December 31, 2017 is derived from our audited consolidated financial statements and notes thereto for the fiscal year ended December 31, 2017 , which is included in Item 8 in the Company's Annual Report on Form 10-K for the fiscal year ended December 31, 2017 , and should be read in conjunction with such consolidated financial statements. The results of operations for the nine -month periods ended September 30, 2018 and September 24, 2017 are not necessarily indicative of the results of operations that may be achieved for the entire fiscal year ending December 30, 2018 .</t>
  </si>
  <si>
    <t>Recent Accounting Pronouncements and Recently Adopted Accounting Pronouncements</t>
  </si>
  <si>
    <t>Recent Accounting Pronouncements In August 2017, the Financial Accounting Standards Board (FASB) issued ASU No. 2017-12, Derivatives and Hedging: Targeted Improvements to Accounting for Hedging Activities (Topic 815) ("ASU 2017-12").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fiscal years beginning after December 15, 2018 and interim periods therein. Early adoption is permitted. The Company is in the process of assessing the impact of this ASU on its consolidated results of operations, cash flows, financial position and disclosures. In February 2016, FASB issued ASU No. 2016-02, Leases ("ASU 2016-02"). ASU 2016-02 requires that lease arrangements longer than 12 months result in a lessee recognizing a lease asset and liability. Leases will be classified as either finance or operating, with classification affecting the pattern of expense recognition in the income statement. The updated guidance is effective for interim and annual periods beginning after December 15, 2018, and early adoption is permitted. We have analyzed the impact of the new standard and concluded that the adoption of ASU 2016-02 will materially impact our consolidated financial statements by significantly increasing our non-current assets and liabilities on our consolidated balance sheets in order to record the right of use assets and related lease liabilities for our existing operating leases. We lease all of our restaurant properties, and operating leases comprise the majority of our current lease portfolio. With respect to implementation, we are currently reviewing the accounting standard and expect it to have a material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 Recently Adopted Accounting Pronouncements In May 2014, the FASB issued ASU No. 2014-09, Revenue with Contracts from Customers (Topic 606) ("ASU 2014-09") . ASU 2014-09 supersedes the current revenue recognition guidance, including industry-specific guidance. This ASU and subsequently issued amendments, introduce a five-step model to achieve its core principal of the entity recognizing revenue to depict the transfer of goods or services to customers at an amount that reflects the consideration to which the entity expects to be entitled in exchange for those goods or services. In August 2015, the FASB issued ASU No. 2015-14, Revenue from Contracts with Customers (Topic 606): Deferral of the Effective Date , which delayed the effective date of ASU 2014-09 for public companies to January 1, 2018. The FASB also agreed to allow entities to choose to adopt the standard as of the original effective date. The requirements for these standards relating to Topic 606 are effective for interim and annual periods beginning after December 15, 2017. The Company adopted ASU 2014-09 effective as of January 1, 2018, using the modified retrospective transition method to all existing contracts that were not substantially completed at the adoption date. We finalized our analysis and the adoption of ASU 2014-09 which did not have, and is not expected to have, a material impact on the timing or amount of revenue recognized as compared to the Company's previous revenue recognition practices, or our internal controls over financial reporting. Significant Transaction On July 24, 2018 the Company completed an underwritten registered public offering of 6 million shares of common stock at a public offering price of $1.00 per share, which included 700,000 shares offered by a certain selling stockholder, for total Company gross proceeds of $5.3 million. The net proceeds from the Offering were approximately $4.6 million , after deducting the underwriting discounts and commissions and offering expenses payable by us. We intend to use the net proceeds from the offering for working capital and general corporate purposes, which may include repayment of debt. The offering was made pursuant to a shelf registration statement on Form S-3 (File No. 333-225457) that was filed with the SEC and became effective on July 5, 2018. A prospectus supplement and accompanying prospectus relating to and describing the terms of the offering were filed with the SEC on July 23, 2018.</t>
  </si>
  <si>
    <t>NATURE OF BUSINESS AND BASIS OF PRESENTATION (Tables)</t>
  </si>
  <si>
    <t>Disaggregation of Revenue</t>
  </si>
  <si>
    <t>In the following table, revenue is disaggregated by product mix. Disaggregated Revenue Product Three Months Ended September 30, 2018 Three Months Ended September 24, 2017 Food $ 31,394,837 $ 32,893,804 Alcohol 6,096,914 6,369,136 Total $ 37,491,751 $ 39,262,940 Product Nine Months Ended September 30, 2018 Nine Months Ended September 24, 2017 Food $ 95,404,774 $ 103,521,105 Alcohol 18,659,007 20,014,401 Total $ 114,063,781 $ 123,535,506</t>
  </si>
  <si>
    <t>(Tables)</t>
  </si>
  <si>
    <t>Schedule of Guarantor Obligations</t>
  </si>
  <si>
    <t>The following is a detailed listing of all Bagger Dave's leases that include a guarantee by the Company as of September 30, 2018 : Location of lease Status of location Guarantee expiry date Future guaranteed lease payments Woodhaven, MI Closed / re-leased 11/30/18 $ 12,367 Traverse City, MI Closed 01/31/19 31,667 Fort Wayne, IN Open 01/31/19 28,757 Grand Blanc, MI Open 01/31/20 94,667 Centerville, OH Open 11/30/20 236,287 Chesterfield Township, MI Open 12/31/20 146,250 Birch Run, MI Open 12/31/24 608,508 Berkley, MI Open 06/08/29 915,120 Cascade Township, MI Open 06/08/29 839,844 Avon, IN Closed / re-leased 06/30/29 1,368,744 Greenwood, IN Closed / re-leased 06/30/29 1,416,960 Canton, MI Closed / re-leased 06/30/30 1,880,022 Total $ 7,579,193</t>
  </si>
  <si>
    <t>Property and Equipment (Tables)</t>
  </si>
  <si>
    <t>Property, Plant and Equipment</t>
  </si>
  <si>
    <t>Property and equipment are comprised of the following assets: September 30, 2018 December 31, 2017 Equipment $ 29,944,512 $ 30,252,867 Furniture and fixtures 7,290,884 7,444,792 Leasehold improvements 63,886,601 64,936,413 Restaurant construction in progress 202,098 161,942 Total 101,324,095 102,796,014 Less accumulated depreciation (62,163,757 ) (54,781,971 ) Property and equipment, net $ 39,160,338 $ 48,014,043 Based on impairment indicators that existed at September 30, 2018, the Company performed an impairment analysis on certain long-lived assets subject to depreciation and recorded a fixed asset impairment of $0.9 million related to one underperforming restaurant located in Missouri. The impairment charge was recorded to the extent that the carrying amount of the assets were not considered recoverable based on the estimated discounted cash flows and the underlying fair value of the assets, which was recorded in impairment and loss on asset disposals on the Consolidated Statements of Operations. We are currently monitoring several restaurants with regard to the valuation of the property and equipment. As we periodically refine our estimated future operating results, changes in our estimates and assumptions may cause us to realize impairment charges in the future that could be material.</t>
  </si>
  <si>
    <t>Intangible Assets (Tables)</t>
  </si>
  <si>
    <t>Schedule of Finite-Lived Intangible Assets</t>
  </si>
  <si>
    <t>Intangible assets are comprised of the following: September 30, 2018 December 31, 2017 Amortized intangible assets Franchise fees $ 1,305,642 $ 1,290,642 Trademark 2,500 2,500 Non-compete 76,560 76,560 Favorable operating leases 351,344 351,344 Loan fees — 368,083 Total 1,736,046 2,089,129 Less accumulated amortization (772,675 ) (907,269 ) Total amortized intangible assets, net 963,371 1,181,860 Unamortized intangible assets Liquor licenses 1,256,327 1,256,327 Total intangible assets, net $ 2,219,698 $ 2,438,187</t>
  </si>
  <si>
    <t>Other Accrued Liabilities (Tables)</t>
  </si>
  <si>
    <t>Long-Term Debt (Tables)</t>
  </si>
  <si>
    <t>Schedule of Long-term Debt</t>
  </si>
  <si>
    <t>Long-term debt consists of the following obligations: September 30, 2018 December 31, 2017 $120.0 million term loan - the rate at September 30, 2018 and December 31, 2017 was 5.60% and 4.87%, respectively. $ 82,198,616 $ 89,698,616 $30.0 million development line of credit, converted $18.2 million and $3.1 million to a facility term loan in December 2016 and June 2018, respectively. The rate at September 30, 2018 and December 31, 2017 was 5.63% and 4.87%, respectively. 18,553,976 16,682,853 $5.0 million revolving line of credit - the rate at September 30, 2018 and December 31, 2017 was 5.72% and 5.11%, respectively. 5,000,000 5,000,000 $5.0 million development line of credit - the rate at December 31, 2017 was 5.00%. — 3,050,965 Unamortized discount and debt issuance costs (452,238 ) (503,271 ) Total debt 105,300,354 113,929,163 Less current portion (11,513,280 ) (11,440,433 ) Long-term debt, net of current portion $ 93,787,074 $ 102,488,730</t>
  </si>
  <si>
    <t>Fair Values of Derivative Instruments</t>
  </si>
  <si>
    <t>The following summarizes the fair values of derivative instruments designated as cash flow hedges which were outstanding: September 30, 2018 Notional amounts Derivative assets Derivative liabilities Interest rate swaps Rate Expires April 2012 1.4% April 2019 $ 1,333,333 $ 3,980 $ — January 2015 1.8% December 2019 27,273,809 219,434 — August 2015 2.3% June 2020 59,301,191 550,526 — Total $ 87,908,333 $ 773,940 $ — December 31, 2017 Notional amounts Derivative assets Derivative liabilities Interest rate swaps Rate Expires April 2012 1.4% April 2019 $ 3,047,619 $ 6,028 $ — July 2013 1.4% April 2018 2,833,333 778 — May 2014 1.5% April 2018 7,142,857 — 408 January 2015 1.8% December 2019 21,690,476 25,953 — August 2015 2.3% June 2020 60,412,798 — 461,455 Total $ 95,127,083 $ 32,759 $ 461,863</t>
  </si>
  <si>
    <t>Share-Based Compensation (Tables)</t>
  </si>
  <si>
    <t>Nonvested Restricted Stock Shares Activity</t>
  </si>
  <si>
    <t>The following table presents the restricted stock transactions during the nine -month period ended September 30, 2018 : Number of Restricted Stock Shares Unvested, December 31, 2017 531,000 Granted 375,119 Vested (165,705 ) Vested shares tax portion (29,904 ) Expired/Forfeited (34,921 ) Unvested, September 30, 2018 675,589 The following table presents the restricted stock transactions during the nine -month period ended September 24, 2017 : Number of Restricted Stock Shares Unvested, December 25, 2016 473,391 Granted 263,332 Vested (132,158 ) Vested shares tax portion (22,716 ) Expired/Forfeited (48,850 ) Unvested, September 24, 2017 532,999</t>
  </si>
  <si>
    <t>Operating Leases (Tables)</t>
  </si>
  <si>
    <t>Schedule of Future Minimum Rental Payments for Operating Leases</t>
  </si>
  <si>
    <t>Scheduled future minimum lease payments for each of the five years and thereafter for non-cancelable operating leases for existing restaurants with initial or remaining lease terms in excess of one year at September 30, 2018 are summarized as follows: Year Amount Remainder of 2018 $ 2,182,708 2019 8,510,133 2020 8,440,957 2021 7,734,279 2022 6,963,903 Thereafter 35,285,924 Total $ 69,117,904</t>
  </si>
  <si>
    <t>Earnings Per Share (Tables)</t>
  </si>
  <si>
    <t>Schedule of Earnings Per Share, Basic and Diluted</t>
  </si>
  <si>
    <t>The following is a reconciliation of basic and fully diluted earnings per common share for the three-month periods ended September 30, 2018 and September 24, 2017 and nine-month periods ended September 30, 2018 and September 24, 2017 : Three months ended September 30, 2018 September 24, 2017 Loss from continuing operations $ (1,761,372 ) $ (543,240 ) Loss from discontinued operations — (15,154 ) Net l oss $ (1,761,372 ) $ (558,394 ) Weighted-average shares outstanding 30,643,240 26,764,776 Effect of dilutive securities — — Weighted-average shares outstanding - assuming dilution 30,643,240 26,764,776 Earnings per common share from continuing operations $ (0.06 ) $ (0.02 ) Earnings per common share from discontinued operations — — Earnings per common share $ (0.06 ) $ (0.02 ) Earnings per common share - assuming dilution - from continuing operations (0.06 ) (0.02 ) Earnings per common share - assuming dilution - from discontinued operations — — Earnings per common share - assuming dilution $ (0.06 ) $ (0.02 ) Nine Months Ended September 30, 2018 September 24, 2017 Loss from continuing operations $ (2,709,753 ) $ (39,003 ) Loss from discontinued operations — (97,361 ) Net Loss $ (2,709,753 ) $ (136,364 ) Weighted-average shares outstanding 27,990,420 26,672,057 Effect of dilutive securities — — Weighted-average shares outstanding - assuming dilution 27,990,420 26,672,057 Earnings per common share from continuing operations $ (0.10 ) $ — Earnings per common share from discontinued operations — — Earnings per common share $ (0.10 ) $ — Earnings per common share - assuming dilution - from continuing operations (0.10 ) — Earnings per common share - assuming dilution - from discontinued operations — — Earnings per common share - assuming dilution $ (0.10 ) $ —</t>
  </si>
  <si>
    <t>Fair Value of Financial Instruments (Tables)</t>
  </si>
  <si>
    <t>Schedule of Fair Value, Assets and Liabilities Measured on Recurring Basis</t>
  </si>
  <si>
    <t>The following table presents the fair values for those assets and liabilities measured on a recurring basis as of September 30, 2018 : FAIR VALUE MEASUREMENTS Description Level 1 Level 2 Level 3 Asset/(Liability) Total Interest rate swaps $ — $ 773,940 $ — $ 773,940 Lease guarantee liability — (292,397 ) — (292,397 ) Total $ — $ 481,543 $ — $ 481,543 The following table presents the fair values for those assets and liabilities measured on a recurring basis as of December 31, 2017 : FAIR VALUE MEASUREMENTS Description Level 1 Level 2 Level 3 Asset/(Liability) Interest rate swaps $ — $ (429,104 ) $ — $ (429,104 ) Lease guarantee liability — (303,006 ) — (303,006 ) Total $ — $ (732,110 ) $ — $ (732,110 ) Non-financial assets and liabilities that are measured at fair value on a non-recurring basis Our impairment analysis generally estimates long-lived asset fair values, including property, plant and equipment and leasehold improvements, using a discounted cash flow approach. The inputs used to determine fair value relate primarily to future assumptions regarding restaurant sales and profitability and our discount rate assumption. These inputs are categorized as Level 3 inputs. The inputs used represent management’s assumptions about what information market participants would use in pricing the assets and are based upon the best information available at the balance sheet date. During Third Quarter 2018, we recorded an impairment charge of $.9 million , for one underperforming restaurant.</t>
  </si>
  <si>
    <t>Accumulated Other Comprehensive Income (Loss) (Tables)</t>
  </si>
  <si>
    <t>Schedule of Accumulated Other Comprehensive Income (Loss)</t>
  </si>
  <si>
    <t>The following table summarizes each component of Accumulated Other Comprehensive Income (Loss): Three Months Ended September 30, 2018 Three Months Ended September 24, 2017 Interest Rate Swaps Interest Rate Swaps Beginning balance $ 662,976 $ (1,088,255 ) Gain recorded to other comprehensive income (loss) 170,621 443,900 Tax expense (166,380 ) (150,926 ) Other comprehensive income 4,241 292,974 Accumulated other comprehensive income (loss) $ 667,217 $ (795,281 ) Nine Months Ended September 30, 2018 Nine Months Ended September 24, 2017 Interest Rate Swaps Interest Rate Swaps Beginning balance $ (283,208 ) $ (934,222 ) Gain recorded to other comprehensive loss 1,203,044 210,517 Tax expense (252,619 ) (71,576 ) Other comprehensive income 950,425 138,941 Accumulated other comprehensive income (loss) $ 667,217 $ (795,281 )</t>
  </si>
  <si>
    <t>NATURE OF BUSINESS AND BASIS OF PRESENTATION (Details)</t>
  </si>
  <si>
    <t>Sep. 30, 2018restaurantsegment</t>
  </si>
  <si>
    <t>Dec. 31, 2017restaurant</t>
  </si>
  <si>
    <t>Segment Reporting Information [Line Items]</t>
  </si>
  <si>
    <t>Breakage rate of loyalty program</t>
  </si>
  <si>
    <t>32.00%</t>
  </si>
  <si>
    <t>Number of reportable segments | segment</t>
  </si>
  <si>
    <t>BWW</t>
  </si>
  <si>
    <t>Number of restaurants</t>
  </si>
  <si>
    <t>BWW | Michigan</t>
  </si>
  <si>
    <t>BWW | Indiana</t>
  </si>
  <si>
    <t>BWW | Missouri</t>
  </si>
  <si>
    <t>BWW | Florida</t>
  </si>
  <si>
    <t>BWW | Illinois</t>
  </si>
  <si>
    <t>Detroit Bagger Dave's</t>
  </si>
  <si>
    <t>NATURE OF BUSINESS AND BASIS OF PRESENTATION Disaggregation of Revenue (Details) - USD ($)</t>
  </si>
  <si>
    <t>Food</t>
  </si>
  <si>
    <t>Alcohol</t>
  </si>
  <si>
    <t>Discontinued Operations Narrative (Details) - USD ($)</t>
  </si>
  <si>
    <t>Aug. 04, 2016</t>
  </si>
  <si>
    <t>Jun. 29, 2015</t>
  </si>
  <si>
    <t>Income Statement, Balance Sheet and Additional Disclosures by Disposal Groups, Including Discontinued Operations [Line Items]</t>
  </si>
  <si>
    <t>Senior secured credit facility</t>
  </si>
  <si>
    <t>Detroit Bagger Dave's | Discontinued Operations, Disposed of by Means Other than Sale, Spinoff</t>
  </si>
  <si>
    <t>One-time cash distribution</t>
  </si>
  <si>
    <t>Administrative support fee</t>
  </si>
  <si>
    <t>(Details)</t>
  </si>
  <si>
    <t>Sep. 30, 2018USD ($)restaurant</t>
  </si>
  <si>
    <t>Dec. 31, 2017USD ($)</t>
  </si>
  <si>
    <t>Guarantor Obligations [Line Items]</t>
  </si>
  <si>
    <t>Number of restaurants re-leased to unaffiliated parties | restaurant</t>
  </si>
  <si>
    <t>Property Lease Guarantee</t>
  </si>
  <si>
    <t>Number of restaurants | restaurant</t>
  </si>
  <si>
    <t>Guarantee liability | $</t>
  </si>
  <si>
    <t>Future minimum lease payments due | $</t>
  </si>
  <si>
    <t>Minimum</t>
  </si>
  <si>
    <t>Guarantee term</t>
  </si>
  <si>
    <t>2 months</t>
  </si>
  <si>
    <t>Maximum</t>
  </si>
  <si>
    <t>12 years</t>
  </si>
  <si>
    <t>Lease Schedule (Details) - Property Lease Guarantee</t>
  </si>
  <si>
    <t>Sep. 30, 2018USD ($)</t>
  </si>
  <si>
    <t>Future minimum lease payments due</t>
  </si>
  <si>
    <t>Woodhaven, MI</t>
  </si>
  <si>
    <t>Traverse City, MI</t>
  </si>
  <si>
    <t>Fort Wayne, IN</t>
  </si>
  <si>
    <t>Grand Blanc, MI</t>
  </si>
  <si>
    <t>Centerville, OH</t>
  </si>
  <si>
    <t>Chesterfield Township, MI</t>
  </si>
  <si>
    <t>Birch Run, MI</t>
  </si>
  <si>
    <t>Berkley, MI</t>
  </si>
  <si>
    <t>Cascade Township, MI</t>
  </si>
  <si>
    <t>Avon, IN</t>
  </si>
  <si>
    <t>Greenwood, IN</t>
  </si>
  <si>
    <t>Canton, MI [Member]</t>
  </si>
  <si>
    <t>Property and Equipment (Details) - USD ($)</t>
  </si>
  <si>
    <t>Property, Plant and Equipment [Line Items]</t>
  </si>
  <si>
    <t>Property and equipment, gross</t>
  </si>
  <si>
    <t>Less accumulated depreciation</t>
  </si>
  <si>
    <t>Impairment charges</t>
  </si>
  <si>
    <t>Equipment</t>
  </si>
  <si>
    <t>Furniture and fixtures</t>
  </si>
  <si>
    <t>Leasehold improvements</t>
  </si>
  <si>
    <t>Restaurant construction in progress</t>
  </si>
  <si>
    <t>Intangible Assets (Details) - USD ($)</t>
  </si>
  <si>
    <t>Amortized intangible assets</t>
  </si>
  <si>
    <t>Franchise fees</t>
  </si>
  <si>
    <t>Trademark</t>
  </si>
  <si>
    <t>Non-compete</t>
  </si>
  <si>
    <t>Favorable operating leases</t>
  </si>
  <si>
    <t>Loan fees</t>
  </si>
  <si>
    <t>Less accumulated amortization</t>
  </si>
  <si>
    <t>Total amortized intangible assets, net</t>
  </si>
  <si>
    <t>Unamortized intangible assets</t>
  </si>
  <si>
    <t>Liquor licenses</t>
  </si>
  <si>
    <t>Total intangible assets, net</t>
  </si>
  <si>
    <t>Amortization expense</t>
  </si>
  <si>
    <t>Aggregate weighted-average amortization period</t>
  </si>
  <si>
    <t>8 years</t>
  </si>
  <si>
    <t>Other Accrued Liabilities (Details) - USD ($)</t>
  </si>
  <si>
    <t>Sales tax payable</t>
  </si>
  <si>
    <t>Accrued interest</t>
  </si>
  <si>
    <t>Accrued royalty fees</t>
  </si>
  <si>
    <t>Accrued property taxes</t>
  </si>
  <si>
    <t>Accrued loyalty rewards</t>
  </si>
  <si>
    <t>Other</t>
  </si>
  <si>
    <t>Accrued Liabilities, Current</t>
  </si>
  <si>
    <t>Long-Term Debt (Details) - USD ($)</t>
  </si>
  <si>
    <t>Debt Instrument [Line Items]</t>
  </si>
  <si>
    <t>Unamortized discount and debt issuance costs</t>
  </si>
  <si>
    <t>Less current portion</t>
  </si>
  <si>
    <t>Long-term debt, net of current portion</t>
  </si>
  <si>
    <t>Term Loan | June 2020 Term Loan</t>
  </si>
  <si>
    <t>Notes payable</t>
  </si>
  <si>
    <t>Line of Credit | June 2020 DLOC</t>
  </si>
  <si>
    <t>Line of Credit | June 2018 DLOC</t>
  </si>
  <si>
    <t>Revolving Credit Facility | Senior Secured Credit Facility</t>
  </si>
  <si>
    <t>Minimum | London Interbank Offered Rate (LIBOR)</t>
  </si>
  <si>
    <t>Basis spread</t>
  </si>
  <si>
    <t>2.25%</t>
  </si>
  <si>
    <t>Minimum | Base Rate</t>
  </si>
  <si>
    <t>1.25%</t>
  </si>
  <si>
    <t>Maximum | London Interbank Offered Rate (LIBOR)</t>
  </si>
  <si>
    <t>3.50%</t>
  </si>
  <si>
    <t>Maximum | Base Rate</t>
  </si>
  <si>
    <t>2.50%</t>
  </si>
  <si>
    <t>Long-Term Debt (Narrative) (Details)</t>
  </si>
  <si>
    <t>Dec. 23, 2016USD ($)</t>
  </si>
  <si>
    <t>Jun. 29, 2015USD ($)</t>
  </si>
  <si>
    <t>Sep. 30, 2018USD ($)agreement</t>
  </si>
  <si>
    <t>Sep. 24, 2017USD ($)</t>
  </si>
  <si>
    <t>Debt term</t>
  </si>
  <si>
    <t>5 years</t>
  </si>
  <si>
    <t>Debt issuance costs</t>
  </si>
  <si>
    <t>Interest Rate Swap</t>
  </si>
  <si>
    <t>Number of interest rate swap agreements | agreement</t>
  </si>
  <si>
    <t>Term Loan</t>
  </si>
  <si>
    <t>Debt payment term</t>
  </si>
  <si>
    <t>Scheduled monthly principal and interest paymеnts</t>
  </si>
  <si>
    <t>Line of Credit | Development Line of Credit</t>
  </si>
  <si>
    <t>Senior Secured Credit Facility | Revolving Credit Facility</t>
  </si>
  <si>
    <t>Interest rate</t>
  </si>
  <si>
    <t>5.72%</t>
  </si>
  <si>
    <t>5.11%</t>
  </si>
  <si>
    <t>June 2020 DLOC | Term Loan Facility</t>
  </si>
  <si>
    <t>June 2020 DLOC | Line of Credit</t>
  </si>
  <si>
    <t>5.63%</t>
  </si>
  <si>
    <t>4.87%</t>
  </si>
  <si>
    <t>June 2018 DLOC | Line of Credit</t>
  </si>
  <si>
    <t>5.00%</t>
  </si>
  <si>
    <t>June 2020 Term Loan | Term Loan</t>
  </si>
  <si>
    <t>5.60%</t>
  </si>
  <si>
    <t>DF Term Loan | Line of Credit | Development Line of Credit</t>
  </si>
  <si>
    <t>Canceled amount of debt previously available</t>
  </si>
  <si>
    <t>Remaining borrowing capacity</t>
  </si>
  <si>
    <t>London Interbank Offered Rate (LIBOR) | Maximum</t>
  </si>
  <si>
    <t>London Interbank Offered Rate (LIBOR) | Maximum | June 2020 DLOC | Line of Credit</t>
  </si>
  <si>
    <t>London Interbank Offered Rate (LIBOR) | Maximum | June 2018 DLOC | Line of Credit</t>
  </si>
  <si>
    <t>London Interbank Offered Rate (LIBOR) | Maximum | Revolving Credit Facility | Senior Secured Credit Facility</t>
  </si>
  <si>
    <t>London Interbank Offered Rate (LIBOR) | Maximum | June 2020 Term Loan | Term Loan</t>
  </si>
  <si>
    <t>London Interbank Offered Rate (LIBOR) | Minimum</t>
  </si>
  <si>
    <t>London Interbank Offered Rate (LIBOR) | Minimum | June 2020 DLOC | Line of Credit</t>
  </si>
  <si>
    <t>London Interbank Offered Rate (LIBOR) | Minimum | June 2018 DLOC | Line of Credit</t>
  </si>
  <si>
    <t>London Interbank Offered Rate (LIBOR) | Minimum | Revolving Credit Facility | Senior Secured Credit Facility</t>
  </si>
  <si>
    <t>London Interbank Offered Rate (LIBOR) | Minimum | June 2020 Term Loan | Term Loan</t>
  </si>
  <si>
    <t>Base Rate | Maximum</t>
  </si>
  <si>
    <t>Base Rate | Maximum | June 2020 DLOC | Line of Credit</t>
  </si>
  <si>
    <t>Base Rate | Maximum | June 2018 DLOC | Line of Credit</t>
  </si>
  <si>
    <t>Base Rate | Maximum | Revolving Credit Facility | Senior Secured Credit Facility</t>
  </si>
  <si>
    <t>Base Rate | Maximum | June 2020 Term Loan | Term Loan</t>
  </si>
  <si>
    <t>Base Rate | Minimum</t>
  </si>
  <si>
    <t>Base Rate | Minimum | June 2020 DLOC | Line of Credit</t>
  </si>
  <si>
    <t>Base Rate | Minimum | June 2018 DLOC | Line of Credit</t>
  </si>
  <si>
    <t>Base Rate | Minimum | Revolving Credit Facility | Senior Secured Credit Facility</t>
  </si>
  <si>
    <t>Base Rate | Minimum | June 2020 Term Loan | Term Loan</t>
  </si>
  <si>
    <t>Long-Term Debt (Fair Value of derivative Instruments) (Details) - Cash Flow Hedging - USD ($)</t>
  </si>
  <si>
    <t>Derivative Instruments and Hedging Activities Disclosures [Line Items]</t>
  </si>
  <si>
    <t>Notional amounts</t>
  </si>
  <si>
    <t>Derivative assets</t>
  </si>
  <si>
    <t>Derivative liabilities</t>
  </si>
  <si>
    <t>Rate</t>
  </si>
  <si>
    <t>1.40%</t>
  </si>
  <si>
    <t>1.50%</t>
  </si>
  <si>
    <t>1.80%</t>
  </si>
  <si>
    <t>2.30%</t>
  </si>
  <si>
    <t>Share-Based Compensation (Narrative) (Details)</t>
  </si>
  <si>
    <t>1 Months Ended</t>
  </si>
  <si>
    <t>12 Months Ended</t>
  </si>
  <si>
    <t>Jul. 30, 2010$ / sharesshares</t>
  </si>
  <si>
    <t>Sep. 30, 2018USD ($)$ / sharesshares</t>
  </si>
  <si>
    <t>Sep. 24, 2017USD ($)shares</t>
  </si>
  <si>
    <t>Dec. 25, 2016offering_period</t>
  </si>
  <si>
    <t>Dec. 31, 2017shares</t>
  </si>
  <si>
    <t>Share-based Compensation Arrangement by Share-based Payment Award [Line Items]</t>
  </si>
  <si>
    <t>Share-based compensation | $</t>
  </si>
  <si>
    <t>Preferred stock, shares authorized</t>
  </si>
  <si>
    <t>Preferred stock, par value (in dollars per share) | $ / shares</t>
  </si>
  <si>
    <t>Preferred stock, shares issued</t>
  </si>
  <si>
    <t>Preferred stock, shares outstanding</t>
  </si>
  <si>
    <t>Number of shares issued under the ESPP</t>
  </si>
  <si>
    <t>Director</t>
  </si>
  <si>
    <t>Number of options granted (in shares)</t>
  </si>
  <si>
    <t>Expiration period</t>
  </si>
  <si>
    <t>6 years</t>
  </si>
  <si>
    <t>Options, exercise price (in dollars per share) | $ / shares</t>
  </si>
  <si>
    <t>Number of shares reserved for future issuance</t>
  </si>
  <si>
    <t>Stock Incentive Plan</t>
  </si>
  <si>
    <t>Shares authorized (in shares)</t>
  </si>
  <si>
    <t>ESPP</t>
  </si>
  <si>
    <t>Number of shares available for future awards</t>
  </si>
  <si>
    <t>Number of offering periods | offering_period</t>
  </si>
  <si>
    <t>ESPP | Maximum</t>
  </si>
  <si>
    <t>Purchase price, percentage</t>
  </si>
  <si>
    <t>85.00%</t>
  </si>
  <si>
    <t>Restricted Stock</t>
  </si>
  <si>
    <t>Weighted average grant date fair value (dollars per share) | $ / shares</t>
  </si>
  <si>
    <t>Restricted Stock | Stock Incentive Plan</t>
  </si>
  <si>
    <t>Unrecognized stock-based compensation expense | $</t>
  </si>
  <si>
    <t>Weighted-average vesting period</t>
  </si>
  <si>
    <t>1 year 8 months</t>
  </si>
  <si>
    <t>Total fair value of shares vested | $</t>
  </si>
  <si>
    <t>Restricted Stock | Stock Incentive Plan | Ratably over 3 years</t>
  </si>
  <si>
    <t>Vesting period</t>
  </si>
  <si>
    <t>3 years</t>
  </si>
  <si>
    <t>Restricted Stock | Stock Incentive Plan | One year period</t>
  </si>
  <si>
    <t>1 year</t>
  </si>
  <si>
    <t>Restricted Stock | Stock Incentive Plan | 3 Year anniversary</t>
  </si>
  <si>
    <t>Share-Based Compensation (Restricted Shares Transactions) (Details) - Restricted Stock - shares</t>
  </si>
  <si>
    <t>Share-based Compensation Arrangement by Share-based Payment Award, Equity Instruments Other than Options, Nonvested, Number of Shares [Roll Forward]</t>
  </si>
  <si>
    <t>Unvested, beginning of period (in shares)</t>
  </si>
  <si>
    <t>Granted (in shares)</t>
  </si>
  <si>
    <t>Vested (in shares)</t>
  </si>
  <si>
    <t>Vested shares tax portion (in shares)</t>
  </si>
  <si>
    <t>Expired/Forfeited (in shares)</t>
  </si>
  <si>
    <t>Unvested, end of period (in shares)</t>
  </si>
  <si>
    <t>Income Taxes (Details)</t>
  </si>
  <si>
    <t>Effective income tax rate</t>
  </si>
  <si>
    <t>(22.30%)</t>
  </si>
  <si>
    <t>(63.20%)</t>
  </si>
  <si>
    <t>(26.00%)</t>
  </si>
  <si>
    <t>(97.00%)</t>
  </si>
  <si>
    <t>Operating Leases (Narrative) (Details) - USD ($) $ in Millions</t>
  </si>
  <si>
    <t>Total rent expense</t>
  </si>
  <si>
    <t>Operating Leases (Future Minimum Lease Payments) (Details) - Open Restaurants</t>
  </si>
  <si>
    <t>Future Minimum Payments Due, Fiscal Year Maturity [Abstract]</t>
  </si>
  <si>
    <t>Remainder of 2018</t>
  </si>
  <si>
    <t>Thereafter</t>
  </si>
  <si>
    <t>Commitments and Contingencies (Details) - USD ($) $ in Thousands</t>
  </si>
  <si>
    <t>Loss Contingencies [Line Items]</t>
  </si>
  <si>
    <t>Royalty fees, percentage</t>
  </si>
  <si>
    <t>Royalty fees</t>
  </si>
  <si>
    <t>Advertising Fund Contribution Expenses</t>
  </si>
  <si>
    <t>Advertising fund contribution expenses</t>
  </si>
  <si>
    <t>Minimum | Global</t>
  </si>
  <si>
    <t>Advertising fund contributions</t>
  </si>
  <si>
    <t>3.00%</t>
  </si>
  <si>
    <t>Minimum | Certain Cities</t>
  </si>
  <si>
    <t>0.25%</t>
  </si>
  <si>
    <t>Maximum | Global</t>
  </si>
  <si>
    <t>3.15%</t>
  </si>
  <si>
    <t>Maximum | Certain Cities</t>
  </si>
  <si>
    <t>0.50%</t>
  </si>
  <si>
    <t>Potential Penalty Per Undeveloped Restaurant</t>
  </si>
  <si>
    <t>Modernization costs for a restaurant, minimum</t>
  </si>
  <si>
    <t>Modernization costs for a restaurant, maximum</t>
  </si>
  <si>
    <t>Earnings Per Share (Details) - shares</t>
  </si>
  <si>
    <t>Dec. 25, 2016</t>
  </si>
  <si>
    <t>Class of Stock [Line Items]</t>
  </si>
  <si>
    <t>Unvested restricted stock (in shares)</t>
  </si>
  <si>
    <t>Earnings Per Share EPS (Details) - USD ($)</t>
  </si>
  <si>
    <t>Weighted-average shares outstanding (in shares)</t>
  </si>
  <si>
    <t>Effect of dilutive securities (in shares)</t>
  </si>
  <si>
    <t>Weighted-average shares outstanding - assuming dilution (in shares)</t>
  </si>
  <si>
    <t>Earnings per common share from continuing operations (in dollars per share)</t>
  </si>
  <si>
    <t>Earnings per common share from discontinued operations (in dollars per share)</t>
  </si>
  <si>
    <t>Earnings per common share (in dollars per share)</t>
  </si>
  <si>
    <t>Earnings per common share - assuming dilution - from continuing operations (in dollars per share)</t>
  </si>
  <si>
    <t>Earnings per common share - assuming dilution - from discontinued operations (in dollars per share)</t>
  </si>
  <si>
    <t>Earnings per common share - assuming dilution (in dollars per share)</t>
  </si>
  <si>
    <t>Supplemental Cash Flows Information (Details) - USD ($)</t>
  </si>
  <si>
    <t>Cash paid for interest</t>
  </si>
  <si>
    <t>Cash paid for income taxes</t>
  </si>
  <si>
    <t>Property and equipment not yet paid</t>
  </si>
  <si>
    <t>Fair Value of Financial Instruments (Details) - USD ($)</t>
  </si>
  <si>
    <t>Level 2 to level 1 transfers, assets</t>
  </si>
  <si>
    <t>Level 2 to level 1 transfers, liabilities</t>
  </si>
  <si>
    <t>Asset transfers into level 3</t>
  </si>
  <si>
    <t>Liability transfers into level 3</t>
  </si>
  <si>
    <t>Fair Value, Assets and Liabilities Measured on Recurring and Nonrecurring Basis [Line Items]</t>
  </si>
  <si>
    <t>Long-term Debt</t>
  </si>
  <si>
    <t>Fair Value, Measurements, Recurring</t>
  </si>
  <si>
    <t>Interest rate swaps</t>
  </si>
  <si>
    <t>Guarantees, Fair Value Disclosure</t>
  </si>
  <si>
    <t>Fair Value, Measurements, Recurring | Level 1</t>
  </si>
  <si>
    <t>Fair Value, Measurements, Recurring | Level 2</t>
  </si>
  <si>
    <t>Fair Value, Measurements, Recurring | Level 3</t>
  </si>
  <si>
    <t>Accumulated Other Comprehensive Income (Loss) (Details) - USD ($)</t>
  </si>
  <si>
    <t>Beginning balance</t>
  </si>
  <si>
    <t>Interest Rate Swaps</t>
  </si>
  <si>
    <t>Gain recorded to other comprehensive income (loss)</t>
  </si>
  <si>
    <t>Tax expens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pril &quot;#,##0_);_(&quot;April &quot;(#,##0)" numFmtId="167"/>
    <numFmt formatCode="_(&quot;December &quot;#,##0_);_(&quot;December &quot;(#,##0)" numFmtId="168"/>
    <numFmt formatCode="_(&quot;June &quot;#,##0_);_(&quot;June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76887</v>
      </c>
    </row>
    <row r="8" spans="1:3">
      <c r="A8" s="4" t="s">
        <v>12</v>
      </c>
      <c r="B8" s="4" t="s">
        <v>13</v>
      </c>
    </row>
    <row r="9" spans="1:3">
      <c r="A9" s="4" t="s">
        <v>14</v>
      </c>
      <c r="B9" s="5" t="n">
        <v>1394156</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109781</v>
      </c>
      <c r="C3" s="7" t="n">
        <v>4371156</v>
      </c>
    </row>
    <row r="4" spans="1:3">
      <c r="A4" s="4" t="s">
        <v>29</v>
      </c>
      <c r="B4" s="5" t="n">
        <v>304339</v>
      </c>
      <c r="C4" s="5" t="n">
        <v>653102</v>
      </c>
    </row>
    <row r="5" spans="1:3">
      <c r="A5" s="4" t="s">
        <v>30</v>
      </c>
      <c r="B5" s="5" t="n">
        <v>1407119</v>
      </c>
      <c r="C5" s="5" t="n">
        <v>1591363</v>
      </c>
    </row>
    <row r="6" spans="1:3">
      <c r="A6" s="4" t="s">
        <v>31</v>
      </c>
      <c r="B6" s="5" t="n">
        <v>497378</v>
      </c>
      <c r="C6" s="5" t="n">
        <v>408982</v>
      </c>
    </row>
    <row r="7" spans="1:3">
      <c r="A7" s="4" t="s">
        <v>32</v>
      </c>
      <c r="B7" s="5" t="n">
        <v>9318617</v>
      </c>
      <c r="C7" s="5" t="n">
        <v>7024603</v>
      </c>
    </row>
    <row r="8" spans="1:3">
      <c r="A8" s="4" t="s">
        <v>33</v>
      </c>
      <c r="B8" s="5" t="n">
        <v>39160338</v>
      </c>
      <c r="C8" s="5" t="n">
        <v>48014043</v>
      </c>
    </row>
    <row r="9" spans="1:3">
      <c r="A9" s="4" t="s">
        <v>34</v>
      </c>
      <c r="B9" s="5" t="n">
        <v>2219698</v>
      </c>
      <c r="C9" s="5" t="n">
        <v>2438187</v>
      </c>
    </row>
    <row r="10" spans="1:3">
      <c r="A10" s="4" t="s">
        <v>35</v>
      </c>
      <c r="B10" s="5" t="n">
        <v>50097081</v>
      </c>
      <c r="C10" s="5" t="n">
        <v>50097081</v>
      </c>
    </row>
    <row r="11" spans="1:3">
      <c r="A11" s="4" t="s">
        <v>36</v>
      </c>
      <c r="B11" s="5" t="n">
        <v>967574</v>
      </c>
      <c r="C11" s="5" t="n">
        <v>185322</v>
      </c>
    </row>
    <row r="12" spans="1:3">
      <c r="A12" s="4" t="s">
        <v>37</v>
      </c>
      <c r="B12" s="5" t="n">
        <v>101763308</v>
      </c>
      <c r="C12" s="5" t="n">
        <v>107759236</v>
      </c>
    </row>
    <row r="13" spans="1:3">
      <c r="A13" s="3" t="s">
        <v>38</v>
      </c>
    </row>
    <row r="14" spans="1:3">
      <c r="A14" s="4" t="s">
        <v>39</v>
      </c>
      <c r="B14" s="5" t="n">
        <v>3727263</v>
      </c>
      <c r="C14" s="5" t="n">
        <v>4561939</v>
      </c>
    </row>
    <row r="15" spans="1:3">
      <c r="A15" s="4" t="s">
        <v>40</v>
      </c>
      <c r="B15" s="5" t="n">
        <v>2478886</v>
      </c>
      <c r="C15" s="5" t="n">
        <v>1854127</v>
      </c>
    </row>
    <row r="16" spans="1:3">
      <c r="A16" s="4" t="s">
        <v>41</v>
      </c>
      <c r="B16" s="5" t="n">
        <v>3090820</v>
      </c>
      <c r="C16" s="5" t="n">
        <v>2404942</v>
      </c>
    </row>
    <row r="17" spans="1:3">
      <c r="A17" s="4" t="s">
        <v>42</v>
      </c>
      <c r="B17" s="5" t="n">
        <v>11513280</v>
      </c>
      <c r="C17" s="5" t="n">
        <v>11440433</v>
      </c>
    </row>
    <row r="18" spans="1:3">
      <c r="A18" s="4" t="s">
        <v>43</v>
      </c>
      <c r="B18" s="5" t="n">
        <v>424044</v>
      </c>
      <c r="C18" s="5" t="n">
        <v>411660</v>
      </c>
    </row>
    <row r="19" spans="1:3">
      <c r="A19" s="4" t="s">
        <v>44</v>
      </c>
      <c r="B19" s="5" t="n">
        <v>21234293</v>
      </c>
      <c r="C19" s="5" t="n">
        <v>20673101</v>
      </c>
    </row>
    <row r="20" spans="1:3">
      <c r="A20" s="4" t="s">
        <v>45</v>
      </c>
      <c r="B20" s="5" t="n">
        <v>2392669</v>
      </c>
      <c r="C20" s="5" t="n">
        <v>2208238</v>
      </c>
    </row>
    <row r="21" spans="1:3">
      <c r="A21" s="4" t="s">
        <v>46</v>
      </c>
      <c r="B21" s="5" t="n">
        <v>2017015</v>
      </c>
      <c r="C21" s="5" t="n">
        <v>2759870</v>
      </c>
    </row>
    <row r="22" spans="1:3">
      <c r="A22" s="4" t="s">
        <v>47</v>
      </c>
      <c r="B22" s="5" t="n">
        <v>450712</v>
      </c>
      <c r="C22" s="5" t="n">
        <v>510941</v>
      </c>
    </row>
    <row r="23" spans="1:3">
      <c r="A23" s="4" t="s">
        <v>48</v>
      </c>
      <c r="B23" s="5" t="n">
        <v>1795725</v>
      </c>
      <c r="C23" s="5" t="n">
        <v>2346991</v>
      </c>
    </row>
    <row r="24" spans="1:3">
      <c r="A24" s="4" t="s">
        <v>49</v>
      </c>
      <c r="B24" s="5" t="n">
        <v>93787074</v>
      </c>
      <c r="C24" s="5" t="n">
        <v>102488730</v>
      </c>
    </row>
    <row r="25" spans="1:3">
      <c r="A25" s="4" t="s">
        <v>50</v>
      </c>
      <c r="B25" s="5" t="n">
        <v>121677488</v>
      </c>
      <c r="C25" s="5" t="n">
        <v>130987871</v>
      </c>
    </row>
    <row r="26" spans="1:3">
      <c r="A26" s="4" t="s">
        <v>51</v>
      </c>
      <c r="B26" s="4" t="s">
        <v>52</v>
      </c>
      <c r="C26" s="4" t="s">
        <v>52</v>
      </c>
    </row>
    <row r="27" spans="1:3">
      <c r="A27" s="3" t="s">
        <v>53</v>
      </c>
    </row>
    <row r="28" spans="1:3">
      <c r="A28" s="4" t="s">
        <v>54</v>
      </c>
      <c r="B28" s="5" t="n">
        <v>3179</v>
      </c>
      <c r="C28" s="5" t="n">
        <v>2625</v>
      </c>
    </row>
    <row r="29" spans="1:3">
      <c r="A29" s="4" t="s">
        <v>55</v>
      </c>
      <c r="B29" s="5" t="n">
        <v>26849631</v>
      </c>
      <c r="C29" s="5" t="n">
        <v>21776402</v>
      </c>
    </row>
    <row r="30" spans="1:3">
      <c r="A30" s="4" t="s">
        <v>56</v>
      </c>
      <c r="B30" s="5" t="n">
        <v>667217</v>
      </c>
      <c r="C30" s="5" t="n">
        <v>-283208</v>
      </c>
    </row>
    <row r="31" spans="1:3">
      <c r="A31" s="4" t="s">
        <v>57</v>
      </c>
      <c r="B31" s="5" t="n">
        <v>-47434207</v>
      </c>
      <c r="C31" s="5" t="n">
        <v>-44724454</v>
      </c>
    </row>
    <row r="32" spans="1:3">
      <c r="A32" s="4" t="s">
        <v>58</v>
      </c>
      <c r="B32" s="5" t="n">
        <v>-19914180</v>
      </c>
      <c r="C32" s="5" t="n">
        <v>-23228635</v>
      </c>
    </row>
    <row r="33" spans="1:3">
      <c r="A33" s="4" t="s">
        <v>59</v>
      </c>
      <c r="B33" s="7" t="n">
        <v>101763308</v>
      </c>
      <c r="C33" s="7" t="n">
        <v>107759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6</v>
      </c>
    </row>
    <row r="4" spans="1:2">
      <c r="A4" s="4" t="s">
        <v>175</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6</v>
      </c>
    </row>
    <row r="2" spans="1:3">
      <c r="A2" s="3" t="s">
        <v>61</v>
      </c>
    </row>
    <row r="3" spans="1:3">
      <c r="A3" s="4" t="s">
        <v>62</v>
      </c>
      <c r="B3" s="8" t="n">
        <v>0.0001</v>
      </c>
      <c r="C3" s="8" t="n">
        <v>0.0001</v>
      </c>
    </row>
    <row r="4" spans="1:3">
      <c r="A4" s="4" t="s">
        <v>63</v>
      </c>
      <c r="B4" s="5" t="n">
        <v>100000000</v>
      </c>
      <c r="C4" s="5" t="n">
        <v>100000000</v>
      </c>
    </row>
    <row r="5" spans="1:3">
      <c r="A5" s="4" t="s">
        <v>64</v>
      </c>
      <c r="B5" s="5" t="n">
        <v>32577262</v>
      </c>
      <c r="C5" s="5" t="n">
        <v>26859125</v>
      </c>
    </row>
    <row r="6" spans="1:3">
      <c r="A6" s="4" t="s">
        <v>65</v>
      </c>
      <c r="B6" s="5" t="n">
        <v>32577262</v>
      </c>
      <c r="C6" s="5" t="n">
        <v>26859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31"/>
    <col customWidth="1" max="3" min="3" width="24"/>
  </cols>
  <sheetData>
    <row r="1" spans="1:3">
      <c r="A1" s="1" t="s">
        <v>252</v>
      </c>
      <c r="B1" s="2" t="s">
        <v>1</v>
      </c>
    </row>
    <row r="2" spans="1:3">
      <c r="B2" s="2" t="s">
        <v>253</v>
      </c>
      <c r="C2" s="2" t="s">
        <v>254</v>
      </c>
    </row>
    <row r="3" spans="1:3">
      <c r="A3" s="3" t="s">
        <v>255</v>
      </c>
    </row>
    <row r="4" spans="1:3">
      <c r="A4" s="4" t="s">
        <v>256</v>
      </c>
      <c r="B4" s="4" t="s">
        <v>257</v>
      </c>
    </row>
    <row r="5" spans="1:3">
      <c r="A5" s="4" t="s">
        <v>258</v>
      </c>
      <c r="B5" s="5" t="n">
        <v>1</v>
      </c>
    </row>
    <row r="6" spans="1:3">
      <c r="A6" s="4" t="s">
        <v>259</v>
      </c>
    </row>
    <row r="7" spans="1:3">
      <c r="A7" s="3" t="s">
        <v>255</v>
      </c>
    </row>
    <row r="8" spans="1:3">
      <c r="A8" s="4" t="s">
        <v>260</v>
      </c>
      <c r="B8" s="5" t="n">
        <v>64</v>
      </c>
    </row>
    <row r="9" spans="1:3">
      <c r="A9" s="4" t="s">
        <v>261</v>
      </c>
    </row>
    <row r="10" spans="1:3">
      <c r="A10" s="3" t="s">
        <v>255</v>
      </c>
    </row>
    <row r="11" spans="1:3">
      <c r="A11" s="4" t="s">
        <v>260</v>
      </c>
      <c r="B11" s="5" t="n">
        <v>20</v>
      </c>
    </row>
    <row r="12" spans="1:3">
      <c r="A12" s="4" t="s">
        <v>262</v>
      </c>
    </row>
    <row r="13" spans="1:3">
      <c r="A13" s="3" t="s">
        <v>255</v>
      </c>
    </row>
    <row r="14" spans="1:3">
      <c r="A14" s="4" t="s">
        <v>260</v>
      </c>
      <c r="B14" s="5" t="n">
        <v>5</v>
      </c>
    </row>
    <row r="15" spans="1:3">
      <c r="A15" s="4" t="s">
        <v>263</v>
      </c>
    </row>
    <row r="16" spans="1:3">
      <c r="A16" s="3" t="s">
        <v>255</v>
      </c>
    </row>
    <row r="17" spans="1:3">
      <c r="A17" s="4" t="s">
        <v>260</v>
      </c>
      <c r="B17" s="5" t="n">
        <v>15</v>
      </c>
    </row>
    <row r="18" spans="1:3">
      <c r="A18" s="4" t="s">
        <v>264</v>
      </c>
    </row>
    <row r="19" spans="1:3">
      <c r="A19" s="3" t="s">
        <v>255</v>
      </c>
    </row>
    <row r="20" spans="1:3">
      <c r="A20" s="4" t="s">
        <v>260</v>
      </c>
      <c r="B20" s="5" t="n">
        <v>17</v>
      </c>
    </row>
    <row r="21" spans="1:3">
      <c r="A21" s="4" t="s">
        <v>265</v>
      </c>
    </row>
    <row r="22" spans="1:3">
      <c r="A22" s="3" t="s">
        <v>255</v>
      </c>
    </row>
    <row r="23" spans="1:3">
      <c r="A23" s="4" t="s">
        <v>260</v>
      </c>
      <c r="B23" s="5" t="n">
        <v>7</v>
      </c>
    </row>
    <row r="24" spans="1:3">
      <c r="A24" s="4" t="s">
        <v>266</v>
      </c>
    </row>
    <row r="25" spans="1:3">
      <c r="A25" s="3" t="s">
        <v>255</v>
      </c>
    </row>
    <row r="26" spans="1:3">
      <c r="A26" s="4" t="s">
        <v>260</v>
      </c>
      <c r="C26" s="5"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3" t="s">
        <v>255</v>
      </c>
    </row>
    <row r="4" spans="1:5">
      <c r="A4" s="4" t="s">
        <v>76</v>
      </c>
      <c r="B4" s="7" t="n">
        <v>37491751</v>
      </c>
      <c r="C4" s="7" t="n">
        <v>39262940</v>
      </c>
      <c r="D4" s="7" t="n">
        <v>114063781</v>
      </c>
      <c r="E4" s="7" t="n">
        <v>123535506</v>
      </c>
    </row>
    <row r="5" spans="1:5">
      <c r="A5" s="4" t="s">
        <v>268</v>
      </c>
    </row>
    <row r="6" spans="1:5">
      <c r="A6" s="3" t="s">
        <v>255</v>
      </c>
    </row>
    <row r="7" spans="1:5">
      <c r="A7" s="4" t="s">
        <v>76</v>
      </c>
      <c r="B7" s="5" t="n">
        <v>31394837</v>
      </c>
      <c r="C7" s="5" t="n">
        <v>32893804</v>
      </c>
      <c r="D7" s="5" t="n">
        <v>95404774</v>
      </c>
      <c r="E7" s="5" t="n">
        <v>103521105</v>
      </c>
    </row>
    <row r="8" spans="1:5">
      <c r="A8" s="4" t="s">
        <v>269</v>
      </c>
    </row>
    <row r="9" spans="1:5">
      <c r="A9" s="3" t="s">
        <v>255</v>
      </c>
    </row>
    <row r="10" spans="1:5">
      <c r="A10" s="4" t="s">
        <v>76</v>
      </c>
      <c r="B10" s="7" t="n">
        <v>6096914</v>
      </c>
      <c r="C10" s="7" t="n">
        <v>6369136</v>
      </c>
      <c r="D10" s="7" t="n">
        <v>18659007</v>
      </c>
      <c r="E10" s="7" t="n">
        <v>200144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270</v>
      </c>
      <c r="B1" s="2" t="s">
        <v>271</v>
      </c>
      <c r="C1" s="2" t="s">
        <v>2</v>
      </c>
      <c r="D1" s="2" t="s">
        <v>68</v>
      </c>
      <c r="E1" s="2" t="s">
        <v>2</v>
      </c>
      <c r="F1" s="2" t="s">
        <v>68</v>
      </c>
      <c r="G1" s="2" t="s">
        <v>272</v>
      </c>
    </row>
    <row r="2" spans="1:7">
      <c r="A2" s="3" t="s">
        <v>273</v>
      </c>
    </row>
    <row r="3" spans="1:7">
      <c r="A3" s="4" t="s">
        <v>274</v>
      </c>
      <c r="G3" s="7" t="n">
        <v>155000000</v>
      </c>
    </row>
    <row r="4" spans="1:7">
      <c r="A4" s="4" t="s">
        <v>275</v>
      </c>
    </row>
    <row r="5" spans="1:7">
      <c r="A5" s="3" t="s">
        <v>273</v>
      </c>
    </row>
    <row r="6" spans="1:7">
      <c r="A6" s="4" t="s">
        <v>276</v>
      </c>
      <c r="B6" s="7" t="n">
        <v>2000000</v>
      </c>
    </row>
    <row r="7" spans="1:7">
      <c r="A7" s="4" t="s">
        <v>277</v>
      </c>
      <c r="C7" s="7" t="n">
        <v>11940</v>
      </c>
      <c r="D7" s="7" t="n">
        <v>0</v>
      </c>
      <c r="E7" s="7" t="n">
        <v>39300</v>
      </c>
      <c r="F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278</v>
      </c>
      <c r="B1" s="2" t="s">
        <v>1</v>
      </c>
    </row>
    <row r="2" spans="1:3">
      <c r="B2" s="2" t="s">
        <v>279</v>
      </c>
      <c r="C2" s="2" t="s">
        <v>280</v>
      </c>
    </row>
    <row r="3" spans="1:3">
      <c r="A3" s="3" t="s">
        <v>281</v>
      </c>
    </row>
    <row r="4" spans="1:3">
      <c r="A4" s="4" t="s">
        <v>282</v>
      </c>
      <c r="B4" s="5" t="n">
        <v>4</v>
      </c>
    </row>
    <row r="5" spans="1:3">
      <c r="A5" s="4" t="s">
        <v>283</v>
      </c>
    </row>
    <row r="6" spans="1:3">
      <c r="A6" s="3" t="s">
        <v>281</v>
      </c>
    </row>
    <row r="7" spans="1:3">
      <c r="A7" s="4" t="s">
        <v>284</v>
      </c>
      <c r="B7" s="5" t="n">
        <v>12</v>
      </c>
    </row>
    <row r="8" spans="1:3">
      <c r="A8" s="4" t="s">
        <v>285</v>
      </c>
      <c r="B8" s="7" t="n">
        <v>300000</v>
      </c>
      <c r="C8" s="7" t="n">
        <v>300000</v>
      </c>
    </row>
    <row r="9" spans="1:3">
      <c r="A9" s="4" t="s">
        <v>286</v>
      </c>
      <c r="B9" s="7" t="n">
        <v>7579193</v>
      </c>
    </row>
    <row r="10" spans="1:3">
      <c r="A10" s="4" t="s">
        <v>287</v>
      </c>
    </row>
    <row r="11" spans="1:3">
      <c r="A11" s="3" t="s">
        <v>281</v>
      </c>
    </row>
    <row r="12" spans="1:3">
      <c r="A12" s="4" t="s">
        <v>288</v>
      </c>
      <c r="B12" s="4" t="s">
        <v>289</v>
      </c>
    </row>
    <row r="13" spans="1:3">
      <c r="A13" s="4" t="s">
        <v>290</v>
      </c>
    </row>
    <row r="14" spans="1:3">
      <c r="A14" s="3" t="s">
        <v>281</v>
      </c>
    </row>
    <row r="15" spans="1:3">
      <c r="A15" s="4" t="s">
        <v>288</v>
      </c>
      <c r="B1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61372</v>
      </c>
      <c r="C4" s="7" t="n">
        <v>-558394</v>
      </c>
      <c r="D4" s="7" t="n">
        <v>-2709753</v>
      </c>
      <c r="E4" s="7" t="n">
        <v>-136364</v>
      </c>
    </row>
    <row r="5" spans="1:5">
      <c r="A5" s="3" t="s">
        <v>71</v>
      </c>
    </row>
    <row r="6" spans="1:5">
      <c r="A6" s="4" t="s">
        <v>72</v>
      </c>
      <c r="B6" s="5" t="n">
        <v>4241</v>
      </c>
      <c r="C6" s="5" t="n">
        <v>292974</v>
      </c>
      <c r="D6" s="5" t="n">
        <v>950425</v>
      </c>
      <c r="E6" s="5" t="n">
        <v>138941</v>
      </c>
    </row>
    <row r="7" spans="1:5">
      <c r="A7" s="4" t="s">
        <v>73</v>
      </c>
      <c r="B7" s="5" t="n">
        <v>4241</v>
      </c>
      <c r="C7" s="5" t="n">
        <v>292974</v>
      </c>
      <c r="D7" s="5" t="n">
        <v>950425</v>
      </c>
      <c r="E7" s="5" t="n">
        <v>138941</v>
      </c>
    </row>
    <row r="8" spans="1:5">
      <c r="A8" s="4" t="s">
        <v>74</v>
      </c>
      <c r="B8" s="7" t="n">
        <v>-1757131</v>
      </c>
      <c r="C8" s="7" t="n">
        <v>-265420</v>
      </c>
      <c r="D8" s="7" t="n">
        <v>-1759328</v>
      </c>
      <c r="E8" s="7" t="n">
        <v>2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21"/>
  </cols>
  <sheetData>
    <row r="1" spans="1:2">
      <c r="A1" s="1" t="s">
        <v>292</v>
      </c>
      <c r="B1" s="2" t="s">
        <v>293</v>
      </c>
    </row>
    <row r="2" spans="1:2">
      <c r="A2" s="3" t="s">
        <v>281</v>
      </c>
    </row>
    <row r="3" spans="1:2">
      <c r="A3" s="4" t="s">
        <v>294</v>
      </c>
      <c r="B3" s="7" t="n">
        <v>7579193</v>
      </c>
    </row>
    <row r="4" spans="1:2">
      <c r="A4" s="4" t="s">
        <v>295</v>
      </c>
    </row>
    <row r="5" spans="1:2">
      <c r="A5" s="3" t="s">
        <v>281</v>
      </c>
    </row>
    <row r="6" spans="1:2">
      <c r="A6" s="4" t="s">
        <v>294</v>
      </c>
      <c r="B6" s="5" t="n">
        <v>12367</v>
      </c>
    </row>
    <row r="7" spans="1:2">
      <c r="A7" s="4" t="s">
        <v>296</v>
      </c>
    </row>
    <row r="8" spans="1:2">
      <c r="A8" s="3" t="s">
        <v>281</v>
      </c>
    </row>
    <row r="9" spans="1:2">
      <c r="A9" s="4" t="s">
        <v>294</v>
      </c>
      <c r="B9" s="5" t="n">
        <v>31667</v>
      </c>
    </row>
    <row r="10" spans="1:2">
      <c r="A10" s="4" t="s">
        <v>297</v>
      </c>
    </row>
    <row r="11" spans="1:2">
      <c r="A11" s="3" t="s">
        <v>281</v>
      </c>
    </row>
    <row r="12" spans="1:2">
      <c r="A12" s="4" t="s">
        <v>294</v>
      </c>
      <c r="B12" s="5" t="n">
        <v>28757</v>
      </c>
    </row>
    <row r="13" spans="1:2">
      <c r="A13" s="4" t="s">
        <v>298</v>
      </c>
    </row>
    <row r="14" spans="1:2">
      <c r="A14" s="3" t="s">
        <v>281</v>
      </c>
    </row>
    <row r="15" spans="1:2">
      <c r="A15" s="4" t="s">
        <v>294</v>
      </c>
      <c r="B15" s="5" t="n">
        <v>94667</v>
      </c>
    </row>
    <row r="16" spans="1:2">
      <c r="A16" s="4" t="s">
        <v>299</v>
      </c>
    </row>
    <row r="17" spans="1:2">
      <c r="A17" s="3" t="s">
        <v>281</v>
      </c>
    </row>
    <row r="18" spans="1:2">
      <c r="A18" s="4" t="s">
        <v>294</v>
      </c>
      <c r="B18" s="5" t="n">
        <v>236287</v>
      </c>
    </row>
    <row r="19" spans="1:2">
      <c r="A19" s="4" t="s">
        <v>300</v>
      </c>
    </row>
    <row r="20" spans="1:2">
      <c r="A20" s="3" t="s">
        <v>281</v>
      </c>
    </row>
    <row r="21" spans="1:2">
      <c r="A21" s="4" t="s">
        <v>294</v>
      </c>
      <c r="B21" s="5" t="n">
        <v>146250</v>
      </c>
    </row>
    <row r="22" spans="1:2">
      <c r="A22" s="4" t="s">
        <v>301</v>
      </c>
    </row>
    <row r="23" spans="1:2">
      <c r="A23" s="3" t="s">
        <v>281</v>
      </c>
    </row>
    <row r="24" spans="1:2">
      <c r="A24" s="4" t="s">
        <v>294</v>
      </c>
      <c r="B24" s="5" t="n">
        <v>608508</v>
      </c>
    </row>
    <row r="25" spans="1:2">
      <c r="A25" s="4" t="s">
        <v>302</v>
      </c>
    </row>
    <row r="26" spans="1:2">
      <c r="A26" s="3" t="s">
        <v>281</v>
      </c>
    </row>
    <row r="27" spans="1:2">
      <c r="A27" s="4" t="s">
        <v>294</v>
      </c>
      <c r="B27" s="5" t="n">
        <v>915120</v>
      </c>
    </row>
    <row r="28" spans="1:2">
      <c r="A28" s="4" t="s">
        <v>303</v>
      </c>
    </row>
    <row r="29" spans="1:2">
      <c r="A29" s="3" t="s">
        <v>281</v>
      </c>
    </row>
    <row r="30" spans="1:2">
      <c r="A30" s="4" t="s">
        <v>294</v>
      </c>
      <c r="B30" s="5" t="n">
        <v>839844</v>
      </c>
    </row>
    <row r="31" spans="1:2">
      <c r="A31" s="4" t="s">
        <v>304</v>
      </c>
    </row>
    <row r="32" spans="1:2">
      <c r="A32" s="3" t="s">
        <v>281</v>
      </c>
    </row>
    <row r="33" spans="1:2">
      <c r="A33" s="4" t="s">
        <v>294</v>
      </c>
      <c r="B33" s="5" t="n">
        <v>1368744</v>
      </c>
    </row>
    <row r="34" spans="1:2">
      <c r="A34" s="4" t="s">
        <v>305</v>
      </c>
    </row>
    <row r="35" spans="1:2">
      <c r="A35" s="3" t="s">
        <v>281</v>
      </c>
    </row>
    <row r="36" spans="1:2">
      <c r="A36" s="4" t="s">
        <v>294</v>
      </c>
      <c r="B36" s="5" t="n">
        <v>1416960</v>
      </c>
    </row>
    <row r="37" spans="1:2">
      <c r="A37" s="4" t="s">
        <v>306</v>
      </c>
    </row>
    <row r="38" spans="1:2">
      <c r="A38" s="3" t="s">
        <v>281</v>
      </c>
    </row>
    <row r="39" spans="1:2">
      <c r="A39" s="4" t="s">
        <v>294</v>
      </c>
      <c r="B39" s="7" t="n">
        <v>18800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07</v>
      </c>
      <c r="B1" s="2" t="s">
        <v>1</v>
      </c>
    </row>
    <row r="2" spans="1:3">
      <c r="B2" s="2" t="s">
        <v>2</v>
      </c>
      <c r="C2" s="2" t="s">
        <v>26</v>
      </c>
    </row>
    <row r="3" spans="1:3">
      <c r="A3" s="3" t="s">
        <v>308</v>
      </c>
    </row>
    <row r="4" spans="1:3">
      <c r="A4" s="4" t="s">
        <v>309</v>
      </c>
      <c r="B4" s="7" t="n">
        <v>101324095</v>
      </c>
      <c r="C4" s="7" t="n">
        <v>102796014</v>
      </c>
    </row>
    <row r="5" spans="1:3">
      <c r="A5" s="4" t="s">
        <v>310</v>
      </c>
      <c r="B5" s="5" t="n">
        <v>-62163757</v>
      </c>
      <c r="C5" s="5" t="n">
        <v>-54781971</v>
      </c>
    </row>
    <row r="6" spans="1:3">
      <c r="A6" s="4" t="s">
        <v>33</v>
      </c>
      <c r="B6" s="5" t="n">
        <v>39160338</v>
      </c>
      <c r="C6" s="5" t="n">
        <v>48014043</v>
      </c>
    </row>
    <row r="7" spans="1:3">
      <c r="A7" s="4" t="s">
        <v>311</v>
      </c>
      <c r="B7" s="5" t="n">
        <v>900000</v>
      </c>
    </row>
    <row r="8" spans="1:3">
      <c r="A8" s="4" t="s">
        <v>312</v>
      </c>
    </row>
    <row r="9" spans="1:3">
      <c r="A9" s="3" t="s">
        <v>308</v>
      </c>
    </row>
    <row r="10" spans="1:3">
      <c r="A10" s="4" t="s">
        <v>309</v>
      </c>
      <c r="B10" s="5" t="n">
        <v>29944512</v>
      </c>
      <c r="C10" s="5" t="n">
        <v>30252867</v>
      </c>
    </row>
    <row r="11" spans="1:3">
      <c r="A11" s="4" t="s">
        <v>313</v>
      </c>
    </row>
    <row r="12" spans="1:3">
      <c r="A12" s="3" t="s">
        <v>308</v>
      </c>
    </row>
    <row r="13" spans="1:3">
      <c r="A13" s="4" t="s">
        <v>309</v>
      </c>
      <c r="B13" s="5" t="n">
        <v>7290884</v>
      </c>
      <c r="C13" s="5" t="n">
        <v>7444792</v>
      </c>
    </row>
    <row r="14" spans="1:3">
      <c r="A14" s="4" t="s">
        <v>314</v>
      </c>
    </row>
    <row r="15" spans="1:3">
      <c r="A15" s="3" t="s">
        <v>308</v>
      </c>
    </row>
    <row r="16" spans="1:3">
      <c r="A16" s="4" t="s">
        <v>309</v>
      </c>
      <c r="B16" s="5" t="n">
        <v>63886601</v>
      </c>
      <c r="C16" s="5" t="n">
        <v>64936413</v>
      </c>
    </row>
    <row r="17" spans="1:3">
      <c r="A17" s="4" t="s">
        <v>315</v>
      </c>
    </row>
    <row r="18" spans="1:3">
      <c r="A18" s="3" t="s">
        <v>308</v>
      </c>
    </row>
    <row r="19" spans="1:3">
      <c r="A19" s="4" t="s">
        <v>309</v>
      </c>
      <c r="B19" s="7" t="n">
        <v>202098</v>
      </c>
      <c r="C19" s="7" t="n">
        <v>1619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16</v>
      </c>
      <c r="B1" s="2" t="s">
        <v>67</v>
      </c>
      <c r="D1" s="2" t="s">
        <v>1</v>
      </c>
    </row>
    <row r="2" spans="1:6">
      <c r="B2" s="2" t="s">
        <v>2</v>
      </c>
      <c r="C2" s="2" t="s">
        <v>68</v>
      </c>
      <c r="D2" s="2" t="s">
        <v>2</v>
      </c>
      <c r="E2" s="2" t="s">
        <v>68</v>
      </c>
      <c r="F2" s="2" t="s">
        <v>26</v>
      </c>
    </row>
    <row r="3" spans="1:6">
      <c r="A3" s="3" t="s">
        <v>317</v>
      </c>
    </row>
    <row r="4" spans="1:6">
      <c r="A4" s="4" t="s">
        <v>318</v>
      </c>
      <c r="B4" s="7" t="n">
        <v>1305642</v>
      </c>
      <c r="D4" s="7" t="n">
        <v>1305642</v>
      </c>
      <c r="F4" s="7" t="n">
        <v>1290642</v>
      </c>
    </row>
    <row r="5" spans="1:6">
      <c r="A5" s="4" t="s">
        <v>319</v>
      </c>
      <c r="B5" s="5" t="n">
        <v>2500</v>
      </c>
      <c r="D5" s="5" t="n">
        <v>2500</v>
      </c>
      <c r="F5" s="5" t="n">
        <v>2500</v>
      </c>
    </row>
    <row r="6" spans="1:6">
      <c r="A6" s="4" t="s">
        <v>320</v>
      </c>
      <c r="B6" s="5" t="n">
        <v>76560</v>
      </c>
      <c r="D6" s="5" t="n">
        <v>76560</v>
      </c>
      <c r="F6" s="5" t="n">
        <v>76560</v>
      </c>
    </row>
    <row r="7" spans="1:6">
      <c r="A7" s="4" t="s">
        <v>321</v>
      </c>
      <c r="B7" s="5" t="n">
        <v>351344</v>
      </c>
      <c r="D7" s="5" t="n">
        <v>351344</v>
      </c>
      <c r="F7" s="5" t="n">
        <v>351344</v>
      </c>
    </row>
    <row r="8" spans="1:6">
      <c r="A8" s="4" t="s">
        <v>322</v>
      </c>
      <c r="B8" s="5" t="n">
        <v>0</v>
      </c>
      <c r="D8" s="5" t="n">
        <v>0</v>
      </c>
      <c r="F8" s="5" t="n">
        <v>368083</v>
      </c>
    </row>
    <row r="9" spans="1:6">
      <c r="A9" s="4" t="s">
        <v>111</v>
      </c>
      <c r="B9" s="5" t="n">
        <v>1736046</v>
      </c>
      <c r="D9" s="5" t="n">
        <v>1736046</v>
      </c>
      <c r="F9" s="5" t="n">
        <v>2089129</v>
      </c>
    </row>
    <row r="10" spans="1:6">
      <c r="A10" s="4" t="s">
        <v>323</v>
      </c>
      <c r="B10" s="5" t="n">
        <v>-772675</v>
      </c>
      <c r="D10" s="5" t="n">
        <v>-772675</v>
      </c>
      <c r="F10" s="5" t="n">
        <v>-907269</v>
      </c>
    </row>
    <row r="11" spans="1:6">
      <c r="A11" s="4" t="s">
        <v>324</v>
      </c>
      <c r="B11" s="5" t="n">
        <v>963371</v>
      </c>
      <c r="D11" s="5" t="n">
        <v>963371</v>
      </c>
      <c r="F11" s="5" t="n">
        <v>1181860</v>
      </c>
    </row>
    <row r="12" spans="1:6">
      <c r="A12" s="3" t="s">
        <v>325</v>
      </c>
    </row>
    <row r="13" spans="1:6">
      <c r="A13" s="4" t="s">
        <v>326</v>
      </c>
      <c r="B13" s="5" t="n">
        <v>1256327</v>
      </c>
      <c r="D13" s="5" t="n">
        <v>1256327</v>
      </c>
      <c r="F13" s="5" t="n">
        <v>1256327</v>
      </c>
    </row>
    <row r="14" spans="1:6">
      <c r="A14" s="4" t="s">
        <v>327</v>
      </c>
      <c r="B14" s="5" t="n">
        <v>2219698</v>
      </c>
      <c r="D14" s="5" t="n">
        <v>2219698</v>
      </c>
      <c r="F14" s="7" t="n">
        <v>2438187</v>
      </c>
    </row>
    <row r="15" spans="1:6">
      <c r="A15" s="4" t="s">
        <v>328</v>
      </c>
      <c r="B15" s="7" t="n">
        <v>22212</v>
      </c>
      <c r="C15" s="7" t="n">
        <v>21067</v>
      </c>
      <c r="D15" s="7" t="n">
        <v>63822</v>
      </c>
      <c r="E15" s="7" t="n">
        <v>63443</v>
      </c>
    </row>
    <row r="16" spans="1:6">
      <c r="A16" s="4" t="s">
        <v>329</v>
      </c>
      <c r="D16" s="4" t="s">
        <v>3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1</v>
      </c>
      <c r="B1" s="2" t="s">
        <v>2</v>
      </c>
      <c r="C1" s="2" t="s">
        <v>26</v>
      </c>
    </row>
    <row r="2" spans="1:3">
      <c r="A2" s="3" t="s">
        <v>176</v>
      </c>
    </row>
    <row r="3" spans="1:3">
      <c r="A3" s="4" t="s">
        <v>332</v>
      </c>
      <c r="B3" s="7" t="n">
        <v>831679</v>
      </c>
      <c r="C3" s="7" t="n">
        <v>906410</v>
      </c>
    </row>
    <row r="4" spans="1:3">
      <c r="A4" s="4" t="s">
        <v>333</v>
      </c>
      <c r="B4" s="5" t="n">
        <v>427585</v>
      </c>
      <c r="C4" s="5" t="n">
        <v>481431</v>
      </c>
    </row>
    <row r="5" spans="1:3">
      <c r="A5" s="4" t="s">
        <v>334</v>
      </c>
      <c r="B5" s="5" t="n">
        <v>147113</v>
      </c>
      <c r="C5" s="5" t="n">
        <v>179114</v>
      </c>
    </row>
    <row r="6" spans="1:3">
      <c r="A6" s="4" t="s">
        <v>335</v>
      </c>
      <c r="B6" s="5" t="n">
        <v>620676</v>
      </c>
      <c r="C6" s="5" t="n">
        <v>69970</v>
      </c>
    </row>
    <row r="7" spans="1:3">
      <c r="A7" s="4" t="s">
        <v>336</v>
      </c>
      <c r="B7" s="5" t="n">
        <v>777524</v>
      </c>
      <c r="C7" s="5" t="n">
        <v>439106</v>
      </c>
    </row>
    <row r="8" spans="1:3">
      <c r="A8" s="4" t="s">
        <v>337</v>
      </c>
      <c r="B8" s="5" t="n">
        <v>286243</v>
      </c>
      <c r="C8" s="5" t="n">
        <v>328911</v>
      </c>
    </row>
    <row r="9" spans="1:3">
      <c r="A9" s="4" t="s">
        <v>338</v>
      </c>
      <c r="B9" s="7" t="n">
        <v>3090820</v>
      </c>
      <c r="C9" s="7" t="n">
        <v>2404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9</v>
      </c>
      <c r="B1" s="2" t="s">
        <v>1</v>
      </c>
    </row>
    <row r="2" spans="1:3">
      <c r="B2" s="2" t="s">
        <v>2</v>
      </c>
      <c r="C2" s="2" t="s">
        <v>26</v>
      </c>
    </row>
    <row r="3" spans="1:3">
      <c r="A3" s="3" t="s">
        <v>340</v>
      </c>
    </row>
    <row r="4" spans="1:3">
      <c r="A4" s="4" t="s">
        <v>341</v>
      </c>
      <c r="B4" s="7" t="n">
        <v>-452238</v>
      </c>
      <c r="C4" s="7" t="n">
        <v>-503271</v>
      </c>
    </row>
    <row r="5" spans="1:3">
      <c r="A5" s="4" t="s">
        <v>111</v>
      </c>
      <c r="B5" s="5" t="n">
        <v>105300354</v>
      </c>
      <c r="C5" s="5" t="n">
        <v>113929163</v>
      </c>
    </row>
    <row r="6" spans="1:3">
      <c r="A6" s="4" t="s">
        <v>342</v>
      </c>
      <c r="B6" s="5" t="n">
        <v>-11513280</v>
      </c>
      <c r="C6" s="5" t="n">
        <v>-11440433</v>
      </c>
    </row>
    <row r="7" spans="1:3">
      <c r="A7" s="4" t="s">
        <v>343</v>
      </c>
      <c r="B7" s="5" t="n">
        <v>93787074</v>
      </c>
      <c r="C7" s="5" t="n">
        <v>102488730</v>
      </c>
    </row>
    <row r="8" spans="1:3">
      <c r="A8" s="4" t="s">
        <v>344</v>
      </c>
    </row>
    <row r="9" spans="1:3">
      <c r="A9" s="3" t="s">
        <v>340</v>
      </c>
    </row>
    <row r="10" spans="1:3">
      <c r="A10" s="4" t="s">
        <v>345</v>
      </c>
      <c r="B10" s="5" t="n">
        <v>82198616</v>
      </c>
      <c r="C10" s="5" t="n">
        <v>89698616</v>
      </c>
    </row>
    <row r="11" spans="1:3">
      <c r="A11" s="4" t="s">
        <v>346</v>
      </c>
    </row>
    <row r="12" spans="1:3">
      <c r="A12" s="3" t="s">
        <v>340</v>
      </c>
    </row>
    <row r="13" spans="1:3">
      <c r="A13" s="4" t="s">
        <v>345</v>
      </c>
      <c r="B13" s="5" t="n">
        <v>18553976</v>
      </c>
      <c r="C13" s="5" t="n">
        <v>16682853</v>
      </c>
    </row>
    <row r="14" spans="1:3">
      <c r="A14" s="4" t="s">
        <v>347</v>
      </c>
    </row>
    <row r="15" spans="1:3">
      <c r="A15" s="3" t="s">
        <v>340</v>
      </c>
    </row>
    <row r="16" spans="1:3">
      <c r="A16" s="4" t="s">
        <v>345</v>
      </c>
      <c r="B16" s="5" t="n">
        <v>0</v>
      </c>
      <c r="C16" s="5" t="n">
        <v>3050965</v>
      </c>
    </row>
    <row r="17" spans="1:3">
      <c r="A17" s="4" t="s">
        <v>348</v>
      </c>
    </row>
    <row r="18" spans="1:3">
      <c r="A18" s="3" t="s">
        <v>340</v>
      </c>
    </row>
    <row r="19" spans="1:3">
      <c r="A19" s="4" t="s">
        <v>345</v>
      </c>
      <c r="B19" s="7" t="n">
        <v>5000000</v>
      </c>
      <c r="C19" s="7" t="n">
        <v>5000000</v>
      </c>
    </row>
    <row r="20" spans="1:3">
      <c r="A20" s="4" t="s">
        <v>349</v>
      </c>
    </row>
    <row r="21" spans="1:3">
      <c r="A21" s="3" t="s">
        <v>340</v>
      </c>
    </row>
    <row r="22" spans="1:3">
      <c r="A22" s="4" t="s">
        <v>350</v>
      </c>
      <c r="B22" s="4" t="s">
        <v>351</v>
      </c>
    </row>
    <row r="23" spans="1:3">
      <c r="A23" s="4" t="s">
        <v>352</v>
      </c>
    </row>
    <row r="24" spans="1:3">
      <c r="A24" s="3" t="s">
        <v>340</v>
      </c>
    </row>
    <row r="25" spans="1:3">
      <c r="A25" s="4" t="s">
        <v>350</v>
      </c>
      <c r="B25" s="4" t="s">
        <v>353</v>
      </c>
    </row>
    <row r="26" spans="1:3">
      <c r="A26" s="4" t="s">
        <v>354</v>
      </c>
    </row>
    <row r="27" spans="1:3">
      <c r="A27" s="3" t="s">
        <v>340</v>
      </c>
    </row>
    <row r="28" spans="1:3">
      <c r="A28" s="4" t="s">
        <v>350</v>
      </c>
      <c r="B28" s="4" t="s">
        <v>355</v>
      </c>
    </row>
    <row r="29" spans="1:3">
      <c r="A29" s="4" t="s">
        <v>356</v>
      </c>
    </row>
    <row r="30" spans="1:3">
      <c r="A30" s="3" t="s">
        <v>340</v>
      </c>
    </row>
    <row r="31" spans="1:3">
      <c r="A31" s="4" t="s">
        <v>350</v>
      </c>
      <c r="B31"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s>
  <sheetData>
    <row r="1" spans="1:8">
      <c r="A1" s="1" t="s">
        <v>358</v>
      </c>
      <c r="B1" s="2" t="s">
        <v>359</v>
      </c>
      <c r="C1" s="2" t="s">
        <v>360</v>
      </c>
      <c r="D1" s="2" t="s">
        <v>361</v>
      </c>
      <c r="E1" s="2" t="s">
        <v>362</v>
      </c>
      <c r="F1" s="2" t="s">
        <v>361</v>
      </c>
      <c r="G1" s="2" t="s">
        <v>362</v>
      </c>
      <c r="H1" s="2" t="s">
        <v>280</v>
      </c>
    </row>
    <row r="2" spans="1:8">
      <c r="A2" s="3" t="s">
        <v>340</v>
      </c>
    </row>
    <row r="3" spans="1:8">
      <c r="A3" s="4" t="s">
        <v>274</v>
      </c>
      <c r="C3" s="7" t="n">
        <v>155000000</v>
      </c>
    </row>
    <row r="4" spans="1:8">
      <c r="A4" s="4" t="s">
        <v>363</v>
      </c>
      <c r="C4" s="4" t="s">
        <v>364</v>
      </c>
    </row>
    <row r="5" spans="1:8">
      <c r="A5" s="4" t="s">
        <v>365</v>
      </c>
      <c r="H5" s="7" t="n">
        <v>197889</v>
      </c>
    </row>
    <row r="6" spans="1:8">
      <c r="A6" s="4" t="s">
        <v>341</v>
      </c>
      <c r="D6" s="7" t="n">
        <v>452238</v>
      </c>
      <c r="F6" s="7" t="n">
        <v>452238</v>
      </c>
      <c r="H6" s="5" t="n">
        <v>503271</v>
      </c>
    </row>
    <row r="7" spans="1:8">
      <c r="A7" s="4" t="s">
        <v>87</v>
      </c>
      <c r="D7" s="7" t="n">
        <v>1609277</v>
      </c>
      <c r="E7" s="7" t="n">
        <v>1822876</v>
      </c>
      <c r="F7" s="7" t="n">
        <v>4865308</v>
      </c>
      <c r="G7" s="7" t="n">
        <v>5041136</v>
      </c>
    </row>
    <row r="8" spans="1:8">
      <c r="A8" s="4" t="s">
        <v>366</v>
      </c>
    </row>
    <row r="9" spans="1:8">
      <c r="A9" s="3" t="s">
        <v>340</v>
      </c>
    </row>
    <row r="10" spans="1:8">
      <c r="A10" s="4" t="s">
        <v>367</v>
      </c>
      <c r="D10" s="5" t="n">
        <v>3</v>
      </c>
      <c r="F10" s="5" t="n">
        <v>3</v>
      </c>
    </row>
    <row r="11" spans="1:8">
      <c r="A11" s="4" t="s">
        <v>368</v>
      </c>
    </row>
    <row r="12" spans="1:8">
      <c r="A12" s="3" t="s">
        <v>340</v>
      </c>
    </row>
    <row r="13" spans="1:8">
      <c r="A13" s="4" t="s">
        <v>274</v>
      </c>
      <c r="C13" s="7" t="n">
        <v>120000000</v>
      </c>
    </row>
    <row r="14" spans="1:8">
      <c r="A14" s="4" t="s">
        <v>369</v>
      </c>
      <c r="C14" s="4" t="s">
        <v>291</v>
      </c>
    </row>
    <row r="15" spans="1:8">
      <c r="A15" s="4" t="s">
        <v>370</v>
      </c>
      <c r="C15" s="7" t="n">
        <v>980906</v>
      </c>
    </row>
    <row r="16" spans="1:8">
      <c r="A16" s="4" t="s">
        <v>371</v>
      </c>
    </row>
    <row r="17" spans="1:8">
      <c r="A17" s="3" t="s">
        <v>340</v>
      </c>
    </row>
    <row r="18" spans="1:8">
      <c r="A18" s="4" t="s">
        <v>274</v>
      </c>
      <c r="C18" s="5" t="n">
        <v>30000000</v>
      </c>
    </row>
    <row r="19" spans="1:8">
      <c r="A19" s="4" t="s">
        <v>372</v>
      </c>
    </row>
    <row r="20" spans="1:8">
      <c r="A20" s="3" t="s">
        <v>340</v>
      </c>
    </row>
    <row r="21" spans="1:8">
      <c r="A21" s="4" t="s">
        <v>274</v>
      </c>
      <c r="C21" s="7" t="n">
        <v>5000000</v>
      </c>
      <c r="D21" s="7" t="n">
        <v>5000000</v>
      </c>
      <c r="F21" s="7" t="n">
        <v>5000000</v>
      </c>
      <c r="H21" s="5" t="n">
        <v>5000000</v>
      </c>
    </row>
    <row r="22" spans="1:8">
      <c r="A22" s="4" t="s">
        <v>345</v>
      </c>
      <c r="D22" s="7" t="n">
        <v>5000000</v>
      </c>
      <c r="F22" s="7" t="n">
        <v>5000000</v>
      </c>
      <c r="H22" s="7" t="n">
        <v>5000000</v>
      </c>
    </row>
    <row r="23" spans="1:8">
      <c r="A23" s="4" t="s">
        <v>373</v>
      </c>
      <c r="D23" s="4" t="s">
        <v>374</v>
      </c>
      <c r="F23" s="4" t="s">
        <v>374</v>
      </c>
      <c r="H23" s="4" t="s">
        <v>375</v>
      </c>
    </row>
    <row r="24" spans="1:8">
      <c r="A24" s="4" t="s">
        <v>376</v>
      </c>
    </row>
    <row r="25" spans="1:8">
      <c r="A25" s="3" t="s">
        <v>340</v>
      </c>
    </row>
    <row r="26" spans="1:8">
      <c r="A26" s="4" t="s">
        <v>274</v>
      </c>
      <c r="D26" s="7" t="n">
        <v>3100000</v>
      </c>
      <c r="F26" s="7" t="n">
        <v>3100000</v>
      </c>
      <c r="H26" s="7" t="n">
        <v>18200000</v>
      </c>
    </row>
    <row r="27" spans="1:8">
      <c r="A27" s="4" t="s">
        <v>377</v>
      </c>
    </row>
    <row r="28" spans="1:8">
      <c r="A28" s="3" t="s">
        <v>340</v>
      </c>
    </row>
    <row r="29" spans="1:8">
      <c r="A29" s="4" t="s">
        <v>274</v>
      </c>
      <c r="D29" s="5" t="n">
        <v>30000000</v>
      </c>
      <c r="F29" s="5" t="n">
        <v>30000000</v>
      </c>
      <c r="H29" s="5" t="n">
        <v>30000000</v>
      </c>
    </row>
    <row r="30" spans="1:8">
      <c r="A30" s="4" t="s">
        <v>345</v>
      </c>
      <c r="D30" s="7" t="n">
        <v>18553976</v>
      </c>
      <c r="F30" s="7" t="n">
        <v>18553976</v>
      </c>
      <c r="H30" s="7" t="n">
        <v>16682853</v>
      </c>
    </row>
    <row r="31" spans="1:8">
      <c r="A31" s="4" t="s">
        <v>373</v>
      </c>
      <c r="D31" s="4" t="s">
        <v>378</v>
      </c>
      <c r="F31" s="4" t="s">
        <v>378</v>
      </c>
      <c r="H31" s="4" t="s">
        <v>379</v>
      </c>
    </row>
    <row r="32" spans="1:8">
      <c r="A32" s="4" t="s">
        <v>380</v>
      </c>
    </row>
    <row r="33" spans="1:8">
      <c r="A33" s="3" t="s">
        <v>340</v>
      </c>
    </row>
    <row r="34" spans="1:8">
      <c r="A34" s="4" t="s">
        <v>274</v>
      </c>
      <c r="H34" s="7" t="n">
        <v>5000000</v>
      </c>
    </row>
    <row r="35" spans="1:8">
      <c r="A35" s="4" t="s">
        <v>345</v>
      </c>
      <c r="D35" s="7" t="n">
        <v>0</v>
      </c>
      <c r="F35" s="7" t="n">
        <v>0</v>
      </c>
      <c r="H35" s="7" t="n">
        <v>3050965</v>
      </c>
    </row>
    <row r="36" spans="1:8">
      <c r="A36" s="4" t="s">
        <v>373</v>
      </c>
      <c r="H36" s="4" t="s">
        <v>381</v>
      </c>
    </row>
    <row r="37" spans="1:8">
      <c r="A37" s="4" t="s">
        <v>382</v>
      </c>
    </row>
    <row r="38" spans="1:8">
      <c r="A38" s="3" t="s">
        <v>340</v>
      </c>
    </row>
    <row r="39" spans="1:8">
      <c r="A39" s="4" t="s">
        <v>274</v>
      </c>
      <c r="D39" s="5" t="n">
        <v>120000000</v>
      </c>
      <c r="F39" s="5" t="n">
        <v>120000000</v>
      </c>
      <c r="H39" s="7" t="n">
        <v>120000000</v>
      </c>
    </row>
    <row r="40" spans="1:8">
      <c r="A40" s="4" t="s">
        <v>345</v>
      </c>
      <c r="D40" s="7" t="n">
        <v>82198616</v>
      </c>
      <c r="F40" s="7" t="n">
        <v>82198616</v>
      </c>
      <c r="H40" s="7" t="n">
        <v>89698616</v>
      </c>
    </row>
    <row r="41" spans="1:8">
      <c r="A41" s="4" t="s">
        <v>373</v>
      </c>
      <c r="D41" s="4" t="s">
        <v>383</v>
      </c>
      <c r="F41" s="4" t="s">
        <v>383</v>
      </c>
      <c r="H41" s="4" t="s">
        <v>379</v>
      </c>
    </row>
    <row r="42" spans="1:8">
      <c r="A42" s="4" t="s">
        <v>384</v>
      </c>
    </row>
    <row r="43" spans="1:8">
      <c r="A43" s="3" t="s">
        <v>340</v>
      </c>
    </row>
    <row r="44" spans="1:8">
      <c r="A44" s="4" t="s">
        <v>385</v>
      </c>
      <c r="B44" s="7" t="n">
        <v>6800000</v>
      </c>
    </row>
    <row r="45" spans="1:8">
      <c r="A45" s="4" t="s">
        <v>386</v>
      </c>
      <c r="B45" s="7" t="n">
        <v>5000000</v>
      </c>
    </row>
    <row r="46" spans="1:8">
      <c r="A46" s="4" t="s">
        <v>387</v>
      </c>
    </row>
    <row r="47" spans="1:8">
      <c r="A47" s="3" t="s">
        <v>340</v>
      </c>
    </row>
    <row r="48" spans="1:8">
      <c r="A48" s="4" t="s">
        <v>350</v>
      </c>
      <c r="F48" s="4" t="s">
        <v>355</v>
      </c>
    </row>
    <row r="49" spans="1:8">
      <c r="A49" s="4" t="s">
        <v>388</v>
      </c>
    </row>
    <row r="50" spans="1:8">
      <c r="A50" s="3" t="s">
        <v>340</v>
      </c>
    </row>
    <row r="51" spans="1:8">
      <c r="A51" s="4" t="s">
        <v>373</v>
      </c>
      <c r="D51" s="4" t="s">
        <v>355</v>
      </c>
      <c r="F51" s="4" t="s">
        <v>355</v>
      </c>
      <c r="H51" s="4" t="s">
        <v>355</v>
      </c>
    </row>
    <row r="52" spans="1:8">
      <c r="A52" s="4" t="s">
        <v>389</v>
      </c>
    </row>
    <row r="53" spans="1:8">
      <c r="A53" s="3" t="s">
        <v>340</v>
      </c>
    </row>
    <row r="54" spans="1:8">
      <c r="A54" s="4" t="s">
        <v>373</v>
      </c>
      <c r="H54" s="4" t="s">
        <v>355</v>
      </c>
    </row>
    <row r="55" spans="1:8">
      <c r="A55" s="4" t="s">
        <v>390</v>
      </c>
    </row>
    <row r="56" spans="1:8">
      <c r="A56" s="3" t="s">
        <v>340</v>
      </c>
    </row>
    <row r="57" spans="1:8">
      <c r="A57" s="4" t="s">
        <v>373</v>
      </c>
      <c r="D57" s="4" t="s">
        <v>355</v>
      </c>
      <c r="F57" s="4" t="s">
        <v>355</v>
      </c>
      <c r="H57" s="4" t="s">
        <v>355</v>
      </c>
    </row>
    <row r="58" spans="1:8">
      <c r="A58" s="4" t="s">
        <v>391</v>
      </c>
    </row>
    <row r="59" spans="1:8">
      <c r="A59" s="3" t="s">
        <v>340</v>
      </c>
    </row>
    <row r="60" spans="1:8">
      <c r="A60" s="4" t="s">
        <v>373</v>
      </c>
      <c r="D60" s="4" t="s">
        <v>355</v>
      </c>
      <c r="F60" s="4" t="s">
        <v>355</v>
      </c>
      <c r="H60" s="4" t="s">
        <v>355</v>
      </c>
    </row>
    <row r="61" spans="1:8">
      <c r="A61" s="4" t="s">
        <v>392</v>
      </c>
    </row>
    <row r="62" spans="1:8">
      <c r="A62" s="3" t="s">
        <v>340</v>
      </c>
    </row>
    <row r="63" spans="1:8">
      <c r="A63" s="4" t="s">
        <v>350</v>
      </c>
      <c r="F63" s="4" t="s">
        <v>351</v>
      </c>
    </row>
    <row r="64" spans="1:8">
      <c r="A64" s="4" t="s">
        <v>393</v>
      </c>
    </row>
    <row r="65" spans="1:8">
      <c r="A65" s="3" t="s">
        <v>340</v>
      </c>
    </row>
    <row r="66" spans="1:8">
      <c r="A66" s="4" t="s">
        <v>373</v>
      </c>
      <c r="D66" s="4" t="s">
        <v>351</v>
      </c>
      <c r="F66" s="4" t="s">
        <v>351</v>
      </c>
      <c r="H66" s="4" t="s">
        <v>351</v>
      </c>
    </row>
    <row r="67" spans="1:8">
      <c r="A67" s="4" t="s">
        <v>394</v>
      </c>
    </row>
    <row r="68" spans="1:8">
      <c r="A68" s="3" t="s">
        <v>340</v>
      </c>
    </row>
    <row r="69" spans="1:8">
      <c r="A69" s="4" t="s">
        <v>373</v>
      </c>
      <c r="H69" s="4" t="s">
        <v>351</v>
      </c>
    </row>
    <row r="70" spans="1:8">
      <c r="A70" s="4" t="s">
        <v>395</v>
      </c>
    </row>
    <row r="71" spans="1:8">
      <c r="A71" s="3" t="s">
        <v>340</v>
      </c>
    </row>
    <row r="72" spans="1:8">
      <c r="A72" s="4" t="s">
        <v>373</v>
      </c>
      <c r="D72" s="4" t="s">
        <v>351</v>
      </c>
      <c r="F72" s="4" t="s">
        <v>351</v>
      </c>
      <c r="H72" s="4" t="s">
        <v>351</v>
      </c>
    </row>
    <row r="73" spans="1:8">
      <c r="A73" s="4" t="s">
        <v>396</v>
      </c>
    </row>
    <row r="74" spans="1:8">
      <c r="A74" s="3" t="s">
        <v>340</v>
      </c>
    </row>
    <row r="75" spans="1:8">
      <c r="A75" s="4" t="s">
        <v>373</v>
      </c>
      <c r="D75" s="4" t="s">
        <v>351</v>
      </c>
      <c r="F75" s="4" t="s">
        <v>351</v>
      </c>
      <c r="H75" s="4" t="s">
        <v>351</v>
      </c>
    </row>
    <row r="76" spans="1:8">
      <c r="A76" s="4" t="s">
        <v>397</v>
      </c>
    </row>
    <row r="77" spans="1:8">
      <c r="A77" s="3" t="s">
        <v>340</v>
      </c>
    </row>
    <row r="78" spans="1:8">
      <c r="A78" s="4" t="s">
        <v>350</v>
      </c>
      <c r="F78" s="4" t="s">
        <v>357</v>
      </c>
    </row>
    <row r="79" spans="1:8">
      <c r="A79" s="4" t="s">
        <v>398</v>
      </c>
    </row>
    <row r="80" spans="1:8">
      <c r="A80" s="3" t="s">
        <v>340</v>
      </c>
    </row>
    <row r="81" spans="1:8">
      <c r="A81" s="4" t="s">
        <v>373</v>
      </c>
      <c r="D81" s="4" t="s">
        <v>357</v>
      </c>
      <c r="F81" s="4" t="s">
        <v>357</v>
      </c>
      <c r="H81" s="4" t="s">
        <v>357</v>
      </c>
    </row>
    <row r="82" spans="1:8">
      <c r="A82" s="4" t="s">
        <v>399</v>
      </c>
    </row>
    <row r="83" spans="1:8">
      <c r="A83" s="3" t="s">
        <v>340</v>
      </c>
    </row>
    <row r="84" spans="1:8">
      <c r="A84" s="4" t="s">
        <v>373</v>
      </c>
      <c r="H84" s="4" t="s">
        <v>357</v>
      </c>
    </row>
    <row r="85" spans="1:8">
      <c r="A85" s="4" t="s">
        <v>400</v>
      </c>
    </row>
    <row r="86" spans="1:8">
      <c r="A86" s="3" t="s">
        <v>340</v>
      </c>
    </row>
    <row r="87" spans="1:8">
      <c r="A87" s="4" t="s">
        <v>373</v>
      </c>
      <c r="D87" s="4" t="s">
        <v>357</v>
      </c>
      <c r="F87" s="4" t="s">
        <v>357</v>
      </c>
      <c r="H87" s="4" t="s">
        <v>357</v>
      </c>
    </row>
    <row r="88" spans="1:8">
      <c r="A88" s="4" t="s">
        <v>401</v>
      </c>
    </row>
    <row r="89" spans="1:8">
      <c r="A89" s="3" t="s">
        <v>340</v>
      </c>
    </row>
    <row r="90" spans="1:8">
      <c r="A90" s="4" t="s">
        <v>373</v>
      </c>
      <c r="D90" s="4" t="s">
        <v>357</v>
      </c>
      <c r="F90" s="4" t="s">
        <v>357</v>
      </c>
      <c r="H90" s="4" t="s">
        <v>357</v>
      </c>
    </row>
    <row r="91" spans="1:8">
      <c r="A91" s="4" t="s">
        <v>402</v>
      </c>
    </row>
    <row r="92" spans="1:8">
      <c r="A92" s="3" t="s">
        <v>340</v>
      </c>
    </row>
    <row r="93" spans="1:8">
      <c r="A93" s="4" t="s">
        <v>350</v>
      </c>
      <c r="F93" s="4" t="s">
        <v>353</v>
      </c>
    </row>
    <row r="94" spans="1:8">
      <c r="A94" s="4" t="s">
        <v>403</v>
      </c>
    </row>
    <row r="95" spans="1:8">
      <c r="A95" s="3" t="s">
        <v>340</v>
      </c>
    </row>
    <row r="96" spans="1:8">
      <c r="A96" s="4" t="s">
        <v>373</v>
      </c>
      <c r="D96" s="4" t="s">
        <v>353</v>
      </c>
      <c r="F96" s="4" t="s">
        <v>353</v>
      </c>
      <c r="H96" s="4" t="s">
        <v>353</v>
      </c>
    </row>
    <row r="97" spans="1:8">
      <c r="A97" s="4" t="s">
        <v>404</v>
      </c>
    </row>
    <row r="98" spans="1:8">
      <c r="A98" s="3" t="s">
        <v>340</v>
      </c>
    </row>
    <row r="99" spans="1:8">
      <c r="A99" s="4" t="s">
        <v>373</v>
      </c>
      <c r="H99" s="4" t="s">
        <v>353</v>
      </c>
    </row>
    <row r="100" spans="1:8">
      <c r="A100" s="4" t="s">
        <v>405</v>
      </c>
    </row>
    <row r="101" spans="1:8">
      <c r="A101" s="3" t="s">
        <v>340</v>
      </c>
    </row>
    <row r="102" spans="1:8">
      <c r="A102" s="4" t="s">
        <v>373</v>
      </c>
      <c r="D102" s="4" t="s">
        <v>353</v>
      </c>
      <c r="F102" s="4" t="s">
        <v>353</v>
      </c>
      <c r="H102" s="4" t="s">
        <v>353</v>
      </c>
    </row>
    <row r="103" spans="1:8">
      <c r="A103" s="4" t="s">
        <v>406</v>
      </c>
    </row>
    <row r="104" spans="1:8">
      <c r="A104" s="3" t="s">
        <v>340</v>
      </c>
    </row>
    <row r="105" spans="1:8">
      <c r="A105" s="4" t="s">
        <v>373</v>
      </c>
      <c r="D105" s="4" t="s">
        <v>353</v>
      </c>
      <c r="F105" s="4" t="s">
        <v>353</v>
      </c>
      <c r="H105" s="4" t="s">
        <v>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6</v>
      </c>
    </row>
    <row r="2" spans="1:3">
      <c r="A2" s="3" t="s">
        <v>408</v>
      </c>
    </row>
    <row r="3" spans="1:3">
      <c r="A3" s="4" t="s">
        <v>409</v>
      </c>
      <c r="B3" s="7" t="n">
        <v>87908333</v>
      </c>
      <c r="C3" s="7" t="n">
        <v>95127083</v>
      </c>
    </row>
    <row r="4" spans="1:3">
      <c r="A4" s="4" t="s">
        <v>410</v>
      </c>
      <c r="B4" s="5" t="n">
        <v>773940</v>
      </c>
      <c r="C4" s="5" t="n">
        <v>32759</v>
      </c>
    </row>
    <row r="5" spans="1:3">
      <c r="A5" s="4" t="s">
        <v>411</v>
      </c>
      <c r="B5" s="7" t="n">
        <v>0</v>
      </c>
      <c r="C5" s="7" t="n">
        <v>461863</v>
      </c>
    </row>
    <row r="6" spans="1:3">
      <c r="A6" s="11" t="n">
        <v>2019</v>
      </c>
    </row>
    <row r="7" spans="1:3">
      <c r="A7" s="3" t="s">
        <v>408</v>
      </c>
    </row>
    <row r="8" spans="1:3">
      <c r="A8" s="4" t="s">
        <v>412</v>
      </c>
      <c r="B8" s="4" t="s">
        <v>413</v>
      </c>
      <c r="C8" s="4" t="s">
        <v>413</v>
      </c>
    </row>
    <row r="9" spans="1:3">
      <c r="A9" s="4" t="s">
        <v>409</v>
      </c>
      <c r="B9" s="7" t="n">
        <v>1333333</v>
      </c>
      <c r="C9" s="7" t="n">
        <v>3047619</v>
      </c>
    </row>
    <row r="10" spans="1:3">
      <c r="A10" s="4" t="s">
        <v>410</v>
      </c>
      <c r="B10" s="5" t="n">
        <v>3980</v>
      </c>
      <c r="C10" s="5" t="n">
        <v>6028</v>
      </c>
    </row>
    <row r="11" spans="1:3">
      <c r="A11" s="4" t="s">
        <v>411</v>
      </c>
      <c r="B11" s="7" t="n">
        <v>0</v>
      </c>
      <c r="C11" s="7" t="n">
        <v>0</v>
      </c>
    </row>
    <row r="12" spans="1:3">
      <c r="A12" s="11" t="n">
        <v>2018</v>
      </c>
    </row>
    <row r="13" spans="1:3">
      <c r="A13" s="3" t="s">
        <v>408</v>
      </c>
    </row>
    <row r="14" spans="1:3">
      <c r="A14" s="4" t="s">
        <v>412</v>
      </c>
      <c r="C14" s="4" t="s">
        <v>413</v>
      </c>
    </row>
    <row r="15" spans="1:3">
      <c r="A15" s="4" t="s">
        <v>409</v>
      </c>
      <c r="C15" s="7" t="n">
        <v>2833333</v>
      </c>
    </row>
    <row r="16" spans="1:3">
      <c r="A16" s="4" t="s">
        <v>410</v>
      </c>
      <c r="C16" s="5" t="n">
        <v>778</v>
      </c>
    </row>
    <row r="17" spans="1:3">
      <c r="A17" s="4" t="s">
        <v>411</v>
      </c>
      <c r="C17" s="7" t="n">
        <v>0</v>
      </c>
    </row>
    <row r="18" spans="1:3">
      <c r="A18" s="11" t="n">
        <v>2018</v>
      </c>
    </row>
    <row r="19" spans="1:3">
      <c r="A19" s="3" t="s">
        <v>408</v>
      </c>
    </row>
    <row r="20" spans="1:3">
      <c r="A20" s="4" t="s">
        <v>412</v>
      </c>
      <c r="C20" s="4" t="s">
        <v>414</v>
      </c>
    </row>
    <row r="21" spans="1:3">
      <c r="A21" s="4" t="s">
        <v>409</v>
      </c>
      <c r="C21" s="7" t="n">
        <v>7142857</v>
      </c>
    </row>
    <row r="22" spans="1:3">
      <c r="A22" s="4" t="s">
        <v>410</v>
      </c>
      <c r="C22" s="5" t="n">
        <v>0</v>
      </c>
    </row>
    <row r="23" spans="1:3">
      <c r="A23" s="4" t="s">
        <v>411</v>
      </c>
      <c r="C23" s="7" t="n">
        <v>408</v>
      </c>
    </row>
    <row r="24" spans="1:3">
      <c r="A24" s="12" t="n">
        <v>2019</v>
      </c>
    </row>
    <row r="25" spans="1:3">
      <c r="A25" s="3" t="s">
        <v>408</v>
      </c>
    </row>
    <row r="26" spans="1:3">
      <c r="A26" s="4" t="s">
        <v>412</v>
      </c>
      <c r="B26" s="4" t="s">
        <v>415</v>
      </c>
      <c r="C26" s="4" t="s">
        <v>415</v>
      </c>
    </row>
    <row r="27" spans="1:3">
      <c r="A27" s="4" t="s">
        <v>409</v>
      </c>
      <c r="B27" s="7" t="n">
        <v>27273809</v>
      </c>
      <c r="C27" s="7" t="n">
        <v>21690476</v>
      </c>
    </row>
    <row r="28" spans="1:3">
      <c r="A28" s="4" t="s">
        <v>410</v>
      </c>
      <c r="B28" s="5" t="n">
        <v>219434</v>
      </c>
      <c r="C28" s="5" t="n">
        <v>25953</v>
      </c>
    </row>
    <row r="29" spans="1:3">
      <c r="A29" s="4" t="s">
        <v>411</v>
      </c>
      <c r="B29" s="7" t="n">
        <v>0</v>
      </c>
      <c r="C29" s="7" t="n">
        <v>0</v>
      </c>
    </row>
    <row r="30" spans="1:3">
      <c r="A30" s="13" t="n">
        <v>2020</v>
      </c>
    </row>
    <row r="31" spans="1:3">
      <c r="A31" s="3" t="s">
        <v>408</v>
      </c>
    </row>
    <row r="32" spans="1:3">
      <c r="A32" s="4" t="s">
        <v>412</v>
      </c>
      <c r="B32" s="4" t="s">
        <v>416</v>
      </c>
      <c r="C32" s="4" t="s">
        <v>416</v>
      </c>
    </row>
    <row r="33" spans="1:3">
      <c r="A33" s="4" t="s">
        <v>409</v>
      </c>
      <c r="B33" s="7" t="n">
        <v>59301191</v>
      </c>
      <c r="C33" s="7" t="n">
        <v>60412798</v>
      </c>
    </row>
    <row r="34" spans="1:3">
      <c r="A34" s="4" t="s">
        <v>410</v>
      </c>
      <c r="B34" s="5" t="n">
        <v>550526</v>
      </c>
      <c r="C34" s="5" t="n">
        <v>0</v>
      </c>
    </row>
    <row r="35" spans="1:3">
      <c r="A35" s="4" t="s">
        <v>411</v>
      </c>
      <c r="B35" s="7" t="n">
        <v>0</v>
      </c>
      <c r="C35" s="7" t="n">
        <v>461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21"/>
    <col customWidth="1" max="5" min="5" width="37"/>
    <col customWidth="1" max="6" min="6" width="27"/>
    <col customWidth="1" max="7" min="7" width="29"/>
    <col customWidth="1" max="8" min="8" width="20"/>
  </cols>
  <sheetData>
    <row r="1" spans="1:8">
      <c r="A1" s="1" t="s">
        <v>417</v>
      </c>
      <c r="B1" s="2" t="s">
        <v>418</v>
      </c>
      <c r="C1" s="2" t="s">
        <v>67</v>
      </c>
      <c r="E1" s="2" t="s">
        <v>1</v>
      </c>
      <c r="G1" s="2" t="s">
        <v>419</v>
      </c>
    </row>
    <row r="2" spans="1:8">
      <c r="B2" s="2" t="s">
        <v>420</v>
      </c>
      <c r="C2" s="2" t="s">
        <v>421</v>
      </c>
      <c r="D2" s="2" t="s">
        <v>362</v>
      </c>
      <c r="E2" s="2" t="s">
        <v>421</v>
      </c>
      <c r="F2" s="2" t="s">
        <v>422</v>
      </c>
      <c r="G2" s="2" t="s">
        <v>423</v>
      </c>
      <c r="H2" s="2" t="s">
        <v>424</v>
      </c>
    </row>
    <row r="3" spans="1:8">
      <c r="A3" s="3" t="s">
        <v>425</v>
      </c>
    </row>
    <row r="4" spans="1:8">
      <c r="A4" s="4" t="s">
        <v>426</v>
      </c>
      <c r="C4" s="7" t="n">
        <v>100000</v>
      </c>
      <c r="D4" s="7" t="n">
        <v>100000</v>
      </c>
      <c r="E4" s="7" t="n">
        <v>505433</v>
      </c>
      <c r="F4" s="7" t="n">
        <v>300000</v>
      </c>
    </row>
    <row r="5" spans="1:8">
      <c r="A5" s="4" t="s">
        <v>427</v>
      </c>
      <c r="C5" s="5" t="n">
        <v>10000000</v>
      </c>
      <c r="E5" s="5" t="n">
        <v>10000000</v>
      </c>
    </row>
    <row r="6" spans="1:8">
      <c r="A6" s="4" t="s">
        <v>428</v>
      </c>
      <c r="C6" s="8" t="n">
        <v>0.0001</v>
      </c>
      <c r="E6" s="8" t="n">
        <v>0.0001</v>
      </c>
    </row>
    <row r="7" spans="1:8">
      <c r="A7" s="4" t="s">
        <v>429</v>
      </c>
      <c r="C7" s="5" t="n">
        <v>0</v>
      </c>
      <c r="E7" s="5" t="n">
        <v>0</v>
      </c>
    </row>
    <row r="8" spans="1:8">
      <c r="A8" s="4" t="s">
        <v>430</v>
      </c>
      <c r="C8" s="5" t="n">
        <v>0</v>
      </c>
      <c r="E8" s="5" t="n">
        <v>0</v>
      </c>
    </row>
    <row r="9" spans="1:8">
      <c r="A9" s="4" t="s">
        <v>112</v>
      </c>
    </row>
    <row r="10" spans="1:8">
      <c r="A10" s="3" t="s">
        <v>425</v>
      </c>
    </row>
    <row r="11" spans="1:8">
      <c r="A11" s="4" t="s">
        <v>431</v>
      </c>
      <c r="E11" s="5" t="n">
        <v>47078</v>
      </c>
      <c r="F11" s="5" t="n">
        <v>24519</v>
      </c>
    </row>
    <row r="12" spans="1:8">
      <c r="A12" s="4" t="s">
        <v>426</v>
      </c>
      <c r="E12" s="7" t="n">
        <v>24</v>
      </c>
    </row>
    <row r="13" spans="1:8">
      <c r="A13" s="4" t="s">
        <v>432</v>
      </c>
    </row>
    <row r="14" spans="1:8">
      <c r="A14" s="3" t="s">
        <v>425</v>
      </c>
    </row>
    <row r="15" spans="1:8">
      <c r="A15" s="4" t="s">
        <v>433</v>
      </c>
      <c r="B15" s="5" t="n">
        <v>210000</v>
      </c>
    </row>
    <row r="16" spans="1:8">
      <c r="A16" s="4" t="s">
        <v>434</v>
      </c>
      <c r="B16" s="4" t="s">
        <v>435</v>
      </c>
    </row>
    <row r="17" spans="1:8">
      <c r="A17" s="4" t="s">
        <v>436</v>
      </c>
      <c r="B17" s="9" t="n">
        <v>2.5</v>
      </c>
    </row>
    <row r="18" spans="1:8">
      <c r="A18" s="4" t="s">
        <v>437</v>
      </c>
      <c r="H18" s="5" t="n">
        <v>150000</v>
      </c>
    </row>
    <row r="19" spans="1:8">
      <c r="A19" s="4" t="s">
        <v>438</v>
      </c>
    </row>
    <row r="20" spans="1:8">
      <c r="A20" s="3" t="s">
        <v>425</v>
      </c>
    </row>
    <row r="21" spans="1:8">
      <c r="A21" s="4" t="s">
        <v>439</v>
      </c>
      <c r="C21" s="5" t="n">
        <v>2500000</v>
      </c>
      <c r="E21" s="5" t="n">
        <v>2500000</v>
      </c>
    </row>
    <row r="22" spans="1:8">
      <c r="A22" s="4" t="s">
        <v>440</v>
      </c>
    </row>
    <row r="23" spans="1:8">
      <c r="A23" s="3" t="s">
        <v>425</v>
      </c>
    </row>
    <row r="24" spans="1:8">
      <c r="A24" s="4" t="s">
        <v>441</v>
      </c>
      <c r="C24" s="5" t="n">
        <v>100110</v>
      </c>
      <c r="E24" s="5" t="n">
        <v>100110</v>
      </c>
    </row>
    <row r="25" spans="1:8">
      <c r="A25" s="4" t="s">
        <v>437</v>
      </c>
      <c r="H25" s="5" t="n">
        <v>250000</v>
      </c>
    </row>
    <row r="26" spans="1:8">
      <c r="A26" s="4" t="s">
        <v>442</v>
      </c>
      <c r="G26" s="5" t="n">
        <v>4</v>
      </c>
    </row>
    <row r="27" spans="1:8">
      <c r="A27" s="4" t="s">
        <v>443</v>
      </c>
    </row>
    <row r="28" spans="1:8">
      <c r="A28" s="3" t="s">
        <v>425</v>
      </c>
    </row>
    <row r="29" spans="1:8">
      <c r="A29" s="4" t="s">
        <v>444</v>
      </c>
      <c r="G29" s="4" t="s">
        <v>445</v>
      </c>
    </row>
    <row r="30" spans="1:8">
      <c r="A30" s="4" t="s">
        <v>446</v>
      </c>
    </row>
    <row r="31" spans="1:8">
      <c r="A31" s="3" t="s">
        <v>425</v>
      </c>
    </row>
    <row r="32" spans="1:8">
      <c r="A32" s="4" t="s">
        <v>447</v>
      </c>
      <c r="E32" s="9" t="n">
        <v>1.29</v>
      </c>
    </row>
    <row r="33" spans="1:8">
      <c r="A33" s="4" t="s">
        <v>448</v>
      </c>
    </row>
    <row r="34" spans="1:8">
      <c r="A34" s="3" t="s">
        <v>425</v>
      </c>
    </row>
    <row r="35" spans="1:8">
      <c r="A35" s="4" t="s">
        <v>449</v>
      </c>
      <c r="C35" s="7" t="n">
        <v>600000</v>
      </c>
      <c r="E35" s="7" t="n">
        <v>600000</v>
      </c>
    </row>
    <row r="36" spans="1:8">
      <c r="A36" s="4" t="s">
        <v>450</v>
      </c>
      <c r="E36" s="4" t="s">
        <v>451</v>
      </c>
    </row>
    <row r="37" spans="1:8">
      <c r="A37" s="4" t="s">
        <v>452</v>
      </c>
      <c r="E37" s="7" t="n">
        <v>600000</v>
      </c>
      <c r="F37" s="7" t="n">
        <v>400000</v>
      </c>
    </row>
    <row r="38" spans="1:8">
      <c r="A38" s="4" t="s">
        <v>441</v>
      </c>
      <c r="C38" s="5" t="n">
        <v>1800000</v>
      </c>
      <c r="E38" s="5" t="n">
        <v>1800000</v>
      </c>
    </row>
    <row r="39" spans="1:8">
      <c r="A39" s="4" t="s">
        <v>453</v>
      </c>
    </row>
    <row r="40" spans="1:8">
      <c r="A40" s="3" t="s">
        <v>425</v>
      </c>
    </row>
    <row r="41" spans="1:8">
      <c r="A41" s="4" t="s">
        <v>454</v>
      </c>
      <c r="G41" s="4" t="s">
        <v>455</v>
      </c>
    </row>
    <row r="42" spans="1:8">
      <c r="A42" s="4" t="s">
        <v>456</v>
      </c>
    </row>
    <row r="43" spans="1:8">
      <c r="A43" s="3" t="s">
        <v>425</v>
      </c>
    </row>
    <row r="44" spans="1:8">
      <c r="A44" s="4" t="s">
        <v>454</v>
      </c>
      <c r="E44" s="4" t="s">
        <v>457</v>
      </c>
    </row>
    <row r="45" spans="1:8">
      <c r="A45" s="4" t="s">
        <v>458</v>
      </c>
    </row>
    <row r="46" spans="1:8">
      <c r="A46" s="3" t="s">
        <v>425</v>
      </c>
    </row>
    <row r="47" spans="1:8">
      <c r="A47" s="4" t="s">
        <v>454</v>
      </c>
      <c r="E47" s="4" t="s">
        <v>45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8</v>
      </c>
    </row>
    <row r="3" spans="1:3">
      <c r="A3" s="3" t="s">
        <v>460</v>
      </c>
    </row>
    <row r="4" spans="1:3">
      <c r="A4" s="4" t="s">
        <v>461</v>
      </c>
      <c r="B4" s="5" t="n">
        <v>531000</v>
      </c>
      <c r="C4" s="5" t="n">
        <v>473391</v>
      </c>
    </row>
    <row r="5" spans="1:3">
      <c r="A5" s="4" t="s">
        <v>462</v>
      </c>
      <c r="B5" s="5" t="n">
        <v>375119</v>
      </c>
      <c r="C5" s="5" t="n">
        <v>263332</v>
      </c>
    </row>
    <row r="6" spans="1:3">
      <c r="A6" s="4" t="s">
        <v>463</v>
      </c>
      <c r="B6" s="5" t="n">
        <v>-165705</v>
      </c>
      <c r="C6" s="5" t="n">
        <v>-132158</v>
      </c>
    </row>
    <row r="7" spans="1:3">
      <c r="A7" s="4" t="s">
        <v>464</v>
      </c>
      <c r="B7" s="5" t="n">
        <v>-29904</v>
      </c>
      <c r="C7" s="5" t="n">
        <v>-22716</v>
      </c>
    </row>
    <row r="8" spans="1:3">
      <c r="A8" s="4" t="s">
        <v>465</v>
      </c>
      <c r="B8" s="5" t="n">
        <v>-34921</v>
      </c>
      <c r="C8" s="5" t="n">
        <v>-48850</v>
      </c>
    </row>
    <row r="9" spans="1:3">
      <c r="A9" s="4" t="s">
        <v>466</v>
      </c>
      <c r="B9" s="5" t="n">
        <v>675589</v>
      </c>
      <c r="C9" s="5" t="n">
        <v>532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67</v>
      </c>
      <c r="B1" s="2" t="s">
        <v>67</v>
      </c>
      <c r="D1" s="2" t="s">
        <v>1</v>
      </c>
    </row>
    <row r="2" spans="1:5">
      <c r="B2" s="2" t="s">
        <v>2</v>
      </c>
      <c r="C2" s="2" t="s">
        <v>68</v>
      </c>
      <c r="D2" s="2" t="s">
        <v>2</v>
      </c>
      <c r="E2" s="2" t="s">
        <v>68</v>
      </c>
    </row>
    <row r="3" spans="1:5">
      <c r="A3" s="3" t="s">
        <v>188</v>
      </c>
    </row>
    <row r="4" spans="1:5">
      <c r="A4" s="4" t="s">
        <v>468</v>
      </c>
      <c r="B4" s="4" t="s">
        <v>469</v>
      </c>
      <c r="C4" s="4" t="s">
        <v>470</v>
      </c>
      <c r="D4" s="4" t="s">
        <v>471</v>
      </c>
      <c r="E4" s="4" t="s">
        <v>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67</v>
      </c>
      <c r="D1" s="2" t="s">
        <v>1</v>
      </c>
    </row>
    <row r="2" spans="1:5">
      <c r="B2" s="2" t="s">
        <v>2</v>
      </c>
      <c r="C2" s="2" t="s">
        <v>68</v>
      </c>
      <c r="D2" s="2" t="s">
        <v>2</v>
      </c>
      <c r="E2" s="2" t="s">
        <v>68</v>
      </c>
    </row>
    <row r="3" spans="1:5">
      <c r="A3" s="4" t="s">
        <v>76</v>
      </c>
      <c r="B3" s="7" t="n">
        <v>37491751</v>
      </c>
      <c r="C3" s="7" t="n">
        <v>39262940</v>
      </c>
      <c r="D3" s="7" t="n">
        <v>114063781</v>
      </c>
      <c r="E3" s="7" t="n">
        <v>123535506</v>
      </c>
    </row>
    <row r="4" spans="1:5">
      <c r="A4" s="3" t="s">
        <v>77</v>
      </c>
    </row>
    <row r="5" spans="1:5">
      <c r="A5" s="4" t="s">
        <v>78</v>
      </c>
      <c r="B5" s="5" t="n">
        <v>10279281</v>
      </c>
      <c r="C5" s="5" t="n">
        <v>9991381</v>
      </c>
      <c r="D5" s="5" t="n">
        <v>30611334</v>
      </c>
      <c r="E5" s="5" t="n">
        <v>31125287</v>
      </c>
    </row>
    <row r="6" spans="1:5">
      <c r="A6" s="4" t="s">
        <v>79</v>
      </c>
      <c r="B6" s="5" t="n">
        <v>2912507</v>
      </c>
      <c r="C6" s="5" t="n">
        <v>2969250</v>
      </c>
      <c r="D6" s="5" t="n">
        <v>8662717</v>
      </c>
      <c r="E6" s="5" t="n">
        <v>8701927</v>
      </c>
    </row>
    <row r="7" spans="1:5">
      <c r="A7" s="4" t="s">
        <v>80</v>
      </c>
      <c r="B7" s="5" t="n">
        <v>8461334</v>
      </c>
      <c r="C7" s="5" t="n">
        <v>8770406</v>
      </c>
      <c r="D7" s="5" t="n">
        <v>24817359</v>
      </c>
      <c r="E7" s="5" t="n">
        <v>26188432</v>
      </c>
    </row>
    <row r="8" spans="1:5">
      <c r="A8" s="4" t="s">
        <v>81</v>
      </c>
      <c r="B8" s="5" t="n">
        <v>2001343</v>
      </c>
      <c r="C8" s="5" t="n">
        <v>2301061</v>
      </c>
      <c r="D8" s="5" t="n">
        <v>6361084</v>
      </c>
      <c r="E8" s="5" t="n">
        <v>6724436</v>
      </c>
    </row>
    <row r="9" spans="1:5">
      <c r="A9" s="4" t="s">
        <v>82</v>
      </c>
      <c r="B9" s="5" t="n">
        <v>0</v>
      </c>
      <c r="C9" s="5" t="n">
        <v>79605</v>
      </c>
      <c r="D9" s="5" t="n">
        <v>0</v>
      </c>
      <c r="E9" s="5" t="n">
        <v>405448</v>
      </c>
    </row>
    <row r="10" spans="1:5">
      <c r="A10" s="4" t="s">
        <v>83</v>
      </c>
      <c r="B10" s="5" t="n">
        <v>2908608</v>
      </c>
      <c r="C10" s="5" t="n">
        <v>3244255</v>
      </c>
      <c r="D10" s="5" t="n">
        <v>9175853</v>
      </c>
      <c r="E10" s="5" t="n">
        <v>10149050</v>
      </c>
    </row>
    <row r="11" spans="1:5">
      <c r="A11" s="4" t="s">
        <v>84</v>
      </c>
      <c r="B11" s="5" t="n">
        <v>-918399</v>
      </c>
      <c r="C11" s="5" t="n">
        <v>-16578</v>
      </c>
      <c r="D11" s="5" t="n">
        <v>-931196</v>
      </c>
      <c r="E11" s="5" t="n">
        <v>-302652</v>
      </c>
    </row>
    <row r="12" spans="1:5">
      <c r="A12" s="4" t="s">
        <v>85</v>
      </c>
      <c r="B12" s="5" t="n">
        <v>38174268</v>
      </c>
      <c r="C12" s="5" t="n">
        <v>38942461</v>
      </c>
      <c r="D12" s="5" t="n">
        <v>112947755</v>
      </c>
      <c r="E12" s="5" t="n">
        <v>120127133</v>
      </c>
    </row>
    <row r="13" spans="1:5">
      <c r="A13" s="4" t="s">
        <v>86</v>
      </c>
      <c r="B13" s="5" t="n">
        <v>-682517</v>
      </c>
      <c r="C13" s="5" t="n">
        <v>320479</v>
      </c>
      <c r="D13" s="5" t="n">
        <v>1116026</v>
      </c>
      <c r="E13" s="5" t="n">
        <v>3408373</v>
      </c>
    </row>
    <row r="14" spans="1:5">
      <c r="A14" s="4" t="s">
        <v>87</v>
      </c>
      <c r="B14" s="5" t="n">
        <v>-1609277</v>
      </c>
      <c r="C14" s="5" t="n">
        <v>-1822876</v>
      </c>
      <c r="D14" s="5" t="n">
        <v>-4865308</v>
      </c>
      <c r="E14" s="5" t="n">
        <v>-5041136</v>
      </c>
    </row>
    <row r="15" spans="1:5">
      <c r="A15" s="4" t="s">
        <v>88</v>
      </c>
      <c r="B15" s="5" t="n">
        <v>24778</v>
      </c>
      <c r="C15" s="5" t="n">
        <v>26000</v>
      </c>
      <c r="D15" s="5" t="n">
        <v>77994</v>
      </c>
      <c r="E15" s="5" t="n">
        <v>78307</v>
      </c>
    </row>
    <row r="16" spans="1:5">
      <c r="A16" s="4" t="s">
        <v>89</v>
      </c>
      <c r="B16" s="5" t="n">
        <v>-2267016</v>
      </c>
      <c r="C16" s="5" t="n">
        <v>-1476397</v>
      </c>
      <c r="D16" s="5" t="n">
        <v>-3671288</v>
      </c>
      <c r="E16" s="5" t="n">
        <v>-1554456</v>
      </c>
    </row>
    <row r="17" spans="1:5">
      <c r="A17" s="4" t="s">
        <v>90</v>
      </c>
      <c r="B17" s="5" t="n">
        <v>505644</v>
      </c>
      <c r="C17" s="5" t="n">
        <v>933157</v>
      </c>
      <c r="D17" s="5" t="n">
        <v>961535</v>
      </c>
      <c r="E17" s="5" t="n">
        <v>1515453</v>
      </c>
    </row>
    <row r="18" spans="1:5">
      <c r="A18" s="4" t="s">
        <v>91</v>
      </c>
      <c r="B18" s="5" t="n">
        <v>-1761372</v>
      </c>
      <c r="C18" s="5" t="n">
        <v>-543240</v>
      </c>
      <c r="D18" s="5" t="n">
        <v>-2709753</v>
      </c>
      <c r="E18" s="5" t="n">
        <v>-39003</v>
      </c>
    </row>
    <row r="19" spans="1:5">
      <c r="A19" s="4" t="s">
        <v>92</v>
      </c>
      <c r="B19" s="5" t="n">
        <v>0</v>
      </c>
      <c r="C19" s="5" t="n">
        <v>-22960</v>
      </c>
      <c r="D19" s="5" t="n">
        <v>0</v>
      </c>
      <c r="E19" s="5" t="n">
        <v>-155552</v>
      </c>
    </row>
    <row r="20" spans="1:5">
      <c r="A20" s="4" t="s">
        <v>93</v>
      </c>
      <c r="B20" s="5" t="n">
        <v>0</v>
      </c>
      <c r="C20" s="5" t="n">
        <v>7806</v>
      </c>
      <c r="D20" s="5" t="n">
        <v>0</v>
      </c>
      <c r="E20" s="5" t="n">
        <v>58191</v>
      </c>
    </row>
    <row r="21" spans="1:5">
      <c r="A21" s="4" t="s">
        <v>94</v>
      </c>
      <c r="B21" s="5" t="n">
        <v>0</v>
      </c>
      <c r="C21" s="5" t="n">
        <v>-15154</v>
      </c>
      <c r="D21" s="5" t="n">
        <v>0</v>
      </c>
      <c r="E21" s="5" t="n">
        <v>-97361</v>
      </c>
    </row>
    <row r="22" spans="1:5">
      <c r="A22" s="4" t="s">
        <v>70</v>
      </c>
      <c r="B22" s="7" t="n">
        <v>-1761372</v>
      </c>
      <c r="C22" s="7" t="n">
        <v>-558394</v>
      </c>
      <c r="D22" s="7" t="n">
        <v>-2709753</v>
      </c>
      <c r="E22" s="7" t="n">
        <v>-136364</v>
      </c>
    </row>
    <row r="23" spans="1:5">
      <c r="A23" s="3" t="s">
        <v>95</v>
      </c>
    </row>
    <row r="24" spans="1:5">
      <c r="A24" s="4" t="s">
        <v>96</v>
      </c>
      <c r="B24" s="9" t="n">
        <v>-0.06</v>
      </c>
      <c r="C24" s="9" t="n">
        <v>-0.02</v>
      </c>
      <c r="D24" s="9" t="n">
        <v>-0.1</v>
      </c>
      <c r="E24" s="7" t="n">
        <v>0</v>
      </c>
    </row>
    <row r="25" spans="1:5">
      <c r="A25" s="4" t="s">
        <v>97</v>
      </c>
      <c r="B25" s="5" t="n">
        <v>0</v>
      </c>
      <c r="C25" s="5" t="n">
        <v>0</v>
      </c>
      <c r="D25" s="5" t="n">
        <v>0</v>
      </c>
      <c r="E25" s="5" t="n">
        <v>0</v>
      </c>
    </row>
    <row r="26" spans="1:5">
      <c r="A26" s="4" t="s">
        <v>98</v>
      </c>
      <c r="B26" s="10" t="n">
        <v>-0.06</v>
      </c>
      <c r="C26" s="10" t="n">
        <v>-0.02</v>
      </c>
      <c r="D26" s="10" t="n">
        <v>-0.1</v>
      </c>
      <c r="E26" s="5" t="n">
        <v>0</v>
      </c>
    </row>
    <row r="27" spans="1:5">
      <c r="A27" s="3" t="s">
        <v>99</v>
      </c>
    </row>
    <row r="28" spans="1:5">
      <c r="A28" s="4" t="s">
        <v>100</v>
      </c>
      <c r="B28" s="10" t="n">
        <v>-0.06</v>
      </c>
      <c r="C28" s="10" t="n">
        <v>-0.02</v>
      </c>
      <c r="D28" s="10" t="n">
        <v>-0.1</v>
      </c>
      <c r="E28" s="5" t="n">
        <v>0</v>
      </c>
    </row>
    <row r="29" spans="1:5">
      <c r="A29" s="4" t="s">
        <v>101</v>
      </c>
      <c r="B29" s="5" t="n">
        <v>0</v>
      </c>
      <c r="C29" s="5" t="n">
        <v>0</v>
      </c>
      <c r="D29" s="5" t="n">
        <v>0</v>
      </c>
      <c r="E29" s="5" t="n">
        <v>0</v>
      </c>
    </row>
    <row r="30" spans="1:5">
      <c r="A30" s="4" t="s">
        <v>102</v>
      </c>
      <c r="B30" s="9" t="n">
        <v>-0.06</v>
      </c>
      <c r="C30" s="9" t="n">
        <v>-0.02</v>
      </c>
      <c r="D30" s="9" t="n">
        <v>-0.1</v>
      </c>
      <c r="E30" s="7" t="n">
        <v>0</v>
      </c>
    </row>
    <row r="31" spans="1:5">
      <c r="A31" s="3" t="s">
        <v>103</v>
      </c>
    </row>
    <row r="32" spans="1:5">
      <c r="A32" s="4" t="s">
        <v>104</v>
      </c>
      <c r="B32" s="5" t="n">
        <v>30643240</v>
      </c>
      <c r="C32" s="5" t="n">
        <v>26764776</v>
      </c>
      <c r="D32" s="5" t="n">
        <v>27990420</v>
      </c>
      <c r="E32" s="5" t="n">
        <v>26672057</v>
      </c>
    </row>
    <row r="33" spans="1:5">
      <c r="A33" s="4" t="s">
        <v>105</v>
      </c>
      <c r="B33" s="5" t="n">
        <v>30643240</v>
      </c>
      <c r="C33" s="5" t="n">
        <v>26764776</v>
      </c>
      <c r="D33" s="5" t="n">
        <v>27990420</v>
      </c>
      <c r="E33" s="5" t="n">
        <v>26672057</v>
      </c>
    </row>
    <row r="34" spans="1:5">
      <c r="A34" s="4" t="s">
        <v>106</v>
      </c>
    </row>
    <row r="35" spans="1:5">
      <c r="A35" s="4" t="s">
        <v>107</v>
      </c>
      <c r="B35" s="7" t="n">
        <v>10692796</v>
      </c>
      <c r="C35" s="7" t="n">
        <v>11569925</v>
      </c>
      <c r="D35" s="7" t="n">
        <v>32388212</v>
      </c>
      <c r="E35" s="7" t="n">
        <v>36529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3</v>
      </c>
      <c r="B1" s="2" t="s">
        <v>67</v>
      </c>
      <c r="D1" s="2" t="s">
        <v>1</v>
      </c>
    </row>
    <row r="2" spans="1:5">
      <c r="B2" s="2" t="s">
        <v>2</v>
      </c>
      <c r="C2" s="2" t="s">
        <v>68</v>
      </c>
      <c r="D2" s="2" t="s">
        <v>2</v>
      </c>
      <c r="E2" s="2" t="s">
        <v>68</v>
      </c>
    </row>
    <row r="3" spans="1:5">
      <c r="A3" s="3" t="s">
        <v>192</v>
      </c>
    </row>
    <row r="4" spans="1:5">
      <c r="A4" s="4" t="s">
        <v>474</v>
      </c>
      <c r="B4" s="14" t="n">
        <v>2.2</v>
      </c>
      <c r="C4" s="14" t="n">
        <v>2.2</v>
      </c>
      <c r="D4" s="14" t="n">
        <v>6.7</v>
      </c>
      <c r="E4" s="14" t="n">
        <v>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75</v>
      </c>
      <c r="B1" s="2" t="s">
        <v>293</v>
      </c>
    </row>
    <row r="2" spans="1:2">
      <c r="A2" s="3" t="s">
        <v>476</v>
      </c>
    </row>
    <row r="3" spans="1:2">
      <c r="A3" s="4" t="s">
        <v>477</v>
      </c>
      <c r="B3" s="7" t="n">
        <v>2182708</v>
      </c>
    </row>
    <row r="4" spans="1:2">
      <c r="A4" s="5" t="n">
        <v>2018</v>
      </c>
      <c r="B4" s="5" t="n">
        <v>8510133</v>
      </c>
    </row>
    <row r="5" spans="1:2">
      <c r="A5" s="5" t="n">
        <v>2019</v>
      </c>
      <c r="B5" s="5" t="n">
        <v>8440957</v>
      </c>
    </row>
    <row r="6" spans="1:2">
      <c r="A6" s="5" t="n">
        <v>2020</v>
      </c>
      <c r="B6" s="5" t="n">
        <v>7734279</v>
      </c>
    </row>
    <row r="7" spans="1:2">
      <c r="A7" s="5" t="n">
        <v>2021</v>
      </c>
      <c r="B7" s="5" t="n">
        <v>6963903</v>
      </c>
    </row>
    <row r="8" spans="1:2">
      <c r="A8" s="4" t="s">
        <v>478</v>
      </c>
      <c r="B8" s="5" t="n">
        <v>35285924</v>
      </c>
    </row>
    <row r="9" spans="1:2">
      <c r="A9" s="4" t="s">
        <v>111</v>
      </c>
      <c r="B9" s="7" t="n">
        <v>691179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9</v>
      </c>
      <c r="B1" s="2" t="s">
        <v>67</v>
      </c>
      <c r="D1" s="2" t="s">
        <v>1</v>
      </c>
    </row>
    <row r="2" spans="1:5">
      <c r="B2" s="2" t="s">
        <v>2</v>
      </c>
      <c r="C2" s="2" t="s">
        <v>68</v>
      </c>
      <c r="D2" s="2" t="s">
        <v>2</v>
      </c>
      <c r="E2" s="2" t="s">
        <v>68</v>
      </c>
    </row>
    <row r="3" spans="1:5">
      <c r="A3" s="3" t="s">
        <v>480</v>
      </c>
    </row>
    <row r="4" spans="1:5">
      <c r="A4" s="4" t="s">
        <v>481</v>
      </c>
      <c r="B4" s="4" t="s">
        <v>381</v>
      </c>
      <c r="D4" s="4" t="s">
        <v>381</v>
      </c>
    </row>
    <row r="5" spans="1:5">
      <c r="A5" s="4" t="s">
        <v>482</v>
      </c>
      <c r="B5" s="7" t="n">
        <v>1900</v>
      </c>
      <c r="C5" s="7" t="n">
        <v>2000</v>
      </c>
      <c r="D5" s="7" t="n">
        <v>5700</v>
      </c>
      <c r="E5" s="7" t="n">
        <v>6000</v>
      </c>
    </row>
    <row r="6" spans="1:5">
      <c r="A6" s="4" t="s">
        <v>483</v>
      </c>
    </row>
    <row r="7" spans="1:5">
      <c r="A7" s="3" t="s">
        <v>480</v>
      </c>
    </row>
    <row r="8" spans="1:5">
      <c r="A8" s="4" t="s">
        <v>484</v>
      </c>
      <c r="B8" s="7" t="n">
        <v>1200</v>
      </c>
      <c r="C8" s="7" t="n">
        <v>1300</v>
      </c>
      <c r="D8" s="7" t="n">
        <v>3700</v>
      </c>
      <c r="E8" s="7" t="n">
        <v>4000</v>
      </c>
    </row>
    <row r="9" spans="1:5">
      <c r="A9" s="4" t="s">
        <v>485</v>
      </c>
    </row>
    <row r="10" spans="1:5">
      <c r="A10" s="3" t="s">
        <v>480</v>
      </c>
    </row>
    <row r="11" spans="1:5">
      <c r="A11" s="4" t="s">
        <v>486</v>
      </c>
      <c r="B11" s="4" t="s">
        <v>487</v>
      </c>
      <c r="D11" s="4" t="s">
        <v>487</v>
      </c>
    </row>
    <row r="12" spans="1:5">
      <c r="A12" s="4" t="s">
        <v>488</v>
      </c>
    </row>
    <row r="13" spans="1:5">
      <c r="A13" s="3" t="s">
        <v>480</v>
      </c>
    </row>
    <row r="14" spans="1:5">
      <c r="A14" s="4" t="s">
        <v>486</v>
      </c>
      <c r="B14" s="4" t="s">
        <v>489</v>
      </c>
      <c r="D14" s="4" t="s">
        <v>489</v>
      </c>
    </row>
    <row r="15" spans="1:5">
      <c r="A15" s="4" t="s">
        <v>490</v>
      </c>
    </row>
    <row r="16" spans="1:5">
      <c r="A16" s="3" t="s">
        <v>480</v>
      </c>
    </row>
    <row r="17" spans="1:5">
      <c r="A17" s="4" t="s">
        <v>486</v>
      </c>
      <c r="B17" s="4" t="s">
        <v>491</v>
      </c>
      <c r="D17" s="4" t="s">
        <v>491</v>
      </c>
    </row>
    <row r="18" spans="1:5">
      <c r="A18" s="4" t="s">
        <v>492</v>
      </c>
    </row>
    <row r="19" spans="1:5">
      <c r="A19" s="3" t="s">
        <v>480</v>
      </c>
    </row>
    <row r="20" spans="1:5">
      <c r="A20" s="4" t="s">
        <v>486</v>
      </c>
      <c r="B20" s="4" t="s">
        <v>493</v>
      </c>
      <c r="D20" s="4" t="s">
        <v>493</v>
      </c>
    </row>
    <row r="21" spans="1:5">
      <c r="A21" s="4" t="s">
        <v>494</v>
      </c>
    </row>
    <row r="22" spans="1:5">
      <c r="A22" s="3" t="s">
        <v>480</v>
      </c>
    </row>
    <row r="23" spans="1:5">
      <c r="A23" s="4" t="s">
        <v>495</v>
      </c>
      <c r="D23" s="7" t="n">
        <v>70</v>
      </c>
    </row>
    <row r="24" spans="1:5">
      <c r="A24" s="4" t="s">
        <v>496</v>
      </c>
      <c r="D24" s="7" t="n">
        <v>1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497</v>
      </c>
      <c r="B1" s="2" t="s">
        <v>2</v>
      </c>
      <c r="C1" s="2" t="s">
        <v>26</v>
      </c>
      <c r="D1" s="2" t="s">
        <v>68</v>
      </c>
      <c r="E1" s="2" t="s">
        <v>498</v>
      </c>
    </row>
    <row r="2" spans="1:5">
      <c r="A2" s="4" t="s">
        <v>446</v>
      </c>
    </row>
    <row r="3" spans="1:5">
      <c r="A3" s="3" t="s">
        <v>499</v>
      </c>
    </row>
    <row r="4" spans="1:5">
      <c r="A4" s="4" t="s">
        <v>500</v>
      </c>
      <c r="B4" s="5" t="n">
        <v>675589</v>
      </c>
      <c r="C4" s="5" t="n">
        <v>531000</v>
      </c>
      <c r="D4" s="5" t="n">
        <v>532999</v>
      </c>
      <c r="E4" s="5" t="n">
        <v>473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7</v>
      </c>
      <c r="D1" s="2" t="s">
        <v>1</v>
      </c>
    </row>
    <row r="2" spans="1:5">
      <c r="B2" s="2" t="s">
        <v>2</v>
      </c>
      <c r="C2" s="2" t="s">
        <v>68</v>
      </c>
      <c r="D2" s="2" t="s">
        <v>2</v>
      </c>
      <c r="E2" s="2" t="s">
        <v>68</v>
      </c>
    </row>
    <row r="3" spans="1:5">
      <c r="A3" s="3" t="s">
        <v>200</v>
      </c>
    </row>
    <row r="4" spans="1:5">
      <c r="A4" s="4" t="s">
        <v>129</v>
      </c>
      <c r="B4" s="7" t="n">
        <v>-1761372</v>
      </c>
      <c r="C4" s="7" t="n">
        <v>-543240</v>
      </c>
      <c r="D4" s="7" t="n">
        <v>-2709753</v>
      </c>
      <c r="E4" s="7" t="n">
        <v>-39003</v>
      </c>
    </row>
    <row r="5" spans="1:5">
      <c r="A5" s="4" t="s">
        <v>133</v>
      </c>
      <c r="B5" s="5" t="n">
        <v>0</v>
      </c>
      <c r="C5" s="5" t="n">
        <v>-15154</v>
      </c>
      <c r="D5" s="5" t="n">
        <v>0</v>
      </c>
      <c r="E5" s="5" t="n">
        <v>-97361</v>
      </c>
    </row>
    <row r="6" spans="1:5">
      <c r="A6" s="4" t="s">
        <v>70</v>
      </c>
      <c r="B6" s="7" t="n">
        <v>-1761372</v>
      </c>
      <c r="C6" s="7" t="n">
        <v>-558394</v>
      </c>
      <c r="D6" s="7" t="n">
        <v>-2709753</v>
      </c>
      <c r="E6" s="7" t="n">
        <v>-136364</v>
      </c>
    </row>
    <row r="7" spans="1:5">
      <c r="A7" s="4" t="s">
        <v>502</v>
      </c>
      <c r="B7" s="5" t="n">
        <v>30643240</v>
      </c>
      <c r="C7" s="5" t="n">
        <v>26764776</v>
      </c>
      <c r="D7" s="5" t="n">
        <v>27990420</v>
      </c>
      <c r="E7" s="5" t="n">
        <v>26672057</v>
      </c>
    </row>
    <row r="8" spans="1:5">
      <c r="A8" s="4" t="s">
        <v>503</v>
      </c>
      <c r="B8" s="5" t="n">
        <v>0</v>
      </c>
      <c r="C8" s="5" t="n">
        <v>0</v>
      </c>
      <c r="D8" s="5" t="n">
        <v>0</v>
      </c>
      <c r="E8" s="5" t="n">
        <v>0</v>
      </c>
    </row>
    <row r="9" spans="1:5">
      <c r="A9" s="4" t="s">
        <v>504</v>
      </c>
      <c r="B9" s="5" t="n">
        <v>30643240</v>
      </c>
      <c r="C9" s="5" t="n">
        <v>26764776</v>
      </c>
      <c r="D9" s="5" t="n">
        <v>27990420</v>
      </c>
      <c r="E9" s="5" t="n">
        <v>26672057</v>
      </c>
    </row>
    <row r="10" spans="1:5">
      <c r="A10" s="4" t="s">
        <v>505</v>
      </c>
      <c r="B10" s="9" t="n">
        <v>-0.06</v>
      </c>
      <c r="C10" s="9" t="n">
        <v>-0.02</v>
      </c>
      <c r="D10" s="9" t="n">
        <v>-0.1</v>
      </c>
      <c r="E10" s="7" t="n">
        <v>0</v>
      </c>
    </row>
    <row r="11" spans="1:5">
      <c r="A11" s="4" t="s">
        <v>506</v>
      </c>
      <c r="B11" s="5" t="n">
        <v>0</v>
      </c>
      <c r="C11" s="5" t="n">
        <v>0</v>
      </c>
      <c r="D11" s="5" t="n">
        <v>0</v>
      </c>
      <c r="E11" s="5" t="n">
        <v>0</v>
      </c>
    </row>
    <row r="12" spans="1:5">
      <c r="A12" s="4" t="s">
        <v>507</v>
      </c>
      <c r="B12" s="10" t="n">
        <v>-0.06</v>
      </c>
      <c r="C12" s="10" t="n">
        <v>-0.02</v>
      </c>
      <c r="D12" s="10" t="n">
        <v>-0.1</v>
      </c>
      <c r="E12" s="5" t="n">
        <v>0</v>
      </c>
    </row>
    <row r="13" spans="1:5">
      <c r="A13" s="4" t="s">
        <v>508</v>
      </c>
      <c r="B13" s="10" t="n">
        <v>-0.06</v>
      </c>
      <c r="C13" s="10" t="n">
        <v>-0.02</v>
      </c>
      <c r="D13" s="10" t="n">
        <v>-0.1</v>
      </c>
      <c r="E13" s="5" t="n">
        <v>0</v>
      </c>
    </row>
    <row r="14" spans="1:5">
      <c r="A14" s="4" t="s">
        <v>509</v>
      </c>
      <c r="B14" s="5" t="n">
        <v>0</v>
      </c>
      <c r="C14" s="5" t="n">
        <v>0</v>
      </c>
      <c r="D14" s="5" t="n">
        <v>0</v>
      </c>
      <c r="E14" s="5" t="n">
        <v>0</v>
      </c>
    </row>
    <row r="15" spans="1:5">
      <c r="A15" s="4" t="s">
        <v>510</v>
      </c>
      <c r="B15" s="9" t="n">
        <v>-0.06</v>
      </c>
      <c r="C15" s="9" t="n">
        <v>-0.02</v>
      </c>
      <c r="D15" s="9" t="n">
        <v>-0.1</v>
      </c>
      <c r="E1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1</v>
      </c>
      <c r="B1" s="2" t="s">
        <v>67</v>
      </c>
      <c r="D1" s="2" t="s">
        <v>1</v>
      </c>
    </row>
    <row r="2" spans="1:5">
      <c r="B2" s="2" t="s">
        <v>2</v>
      </c>
      <c r="C2" s="2" t="s">
        <v>68</v>
      </c>
      <c r="D2" s="2" t="s">
        <v>2</v>
      </c>
      <c r="E2" s="2" t="s">
        <v>68</v>
      </c>
    </row>
    <row r="3" spans="1:5">
      <c r="A3" s="3" t="s">
        <v>204</v>
      </c>
    </row>
    <row r="4" spans="1:5">
      <c r="A4" s="4" t="s">
        <v>512</v>
      </c>
      <c r="B4" s="7" t="n">
        <v>1600000</v>
      </c>
      <c r="C4" s="7" t="n">
        <v>1700000</v>
      </c>
      <c r="D4" s="7" t="n">
        <v>4700000</v>
      </c>
      <c r="E4" s="7" t="n">
        <v>4700000</v>
      </c>
    </row>
    <row r="5" spans="1:5">
      <c r="A5" s="4" t="s">
        <v>513</v>
      </c>
      <c r="B5" s="7" t="n">
        <v>23662</v>
      </c>
      <c r="C5" s="7" t="n">
        <v>0</v>
      </c>
      <c r="D5" s="5" t="n">
        <v>23857</v>
      </c>
      <c r="E5" s="5" t="n">
        <v>2819</v>
      </c>
    </row>
    <row r="6" spans="1:5">
      <c r="A6" s="4" t="s">
        <v>167</v>
      </c>
    </row>
    <row r="7" spans="1:5">
      <c r="A7" s="3" t="s">
        <v>308</v>
      </c>
    </row>
    <row r="8" spans="1:5">
      <c r="A8" s="4" t="s">
        <v>514</v>
      </c>
      <c r="D8" s="7" t="n">
        <v>100000</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68</v>
      </c>
      <c r="D2" s="2" t="s">
        <v>26</v>
      </c>
    </row>
    <row r="3" spans="1:4">
      <c r="A3" s="3" t="s">
        <v>208</v>
      </c>
    </row>
    <row r="4" spans="1:4">
      <c r="A4" s="4" t="s">
        <v>516</v>
      </c>
      <c r="B4" s="7" t="n">
        <v>0</v>
      </c>
      <c r="D4" s="7" t="n">
        <v>0</v>
      </c>
    </row>
    <row r="5" spans="1:4">
      <c r="A5" s="4" t="s">
        <v>517</v>
      </c>
      <c r="B5" s="5" t="n">
        <v>0</v>
      </c>
      <c r="D5" s="5" t="n">
        <v>0</v>
      </c>
    </row>
    <row r="6" spans="1:4">
      <c r="A6" s="4" t="s">
        <v>518</v>
      </c>
      <c r="B6" s="5" t="n">
        <v>0</v>
      </c>
      <c r="C6" s="7" t="n">
        <v>0</v>
      </c>
    </row>
    <row r="7" spans="1:4">
      <c r="A7" s="4" t="s">
        <v>519</v>
      </c>
      <c r="B7" s="5" t="n">
        <v>0</v>
      </c>
      <c r="C7" s="7" t="n">
        <v>0</v>
      </c>
    </row>
    <row r="8" spans="1:4">
      <c r="A8" s="3" t="s">
        <v>520</v>
      </c>
    </row>
    <row r="9" spans="1:4">
      <c r="A9" s="4" t="s">
        <v>521</v>
      </c>
      <c r="B9" s="5" t="n">
        <v>105300354</v>
      </c>
      <c r="D9" s="5" t="n">
        <v>113929163</v>
      </c>
    </row>
    <row r="10" spans="1:4">
      <c r="A10" s="4" t="s">
        <v>522</v>
      </c>
    </row>
    <row r="11" spans="1:4">
      <c r="A11" s="3" t="s">
        <v>520</v>
      </c>
    </row>
    <row r="12" spans="1:4">
      <c r="A12" s="4" t="s">
        <v>523</v>
      </c>
      <c r="B12" s="5" t="n">
        <v>773940</v>
      </c>
    </row>
    <row r="13" spans="1:4">
      <c r="A13" s="4" t="s">
        <v>523</v>
      </c>
      <c r="D13" s="5" t="n">
        <v>-429104</v>
      </c>
    </row>
    <row r="14" spans="1:4">
      <c r="A14" s="4" t="s">
        <v>524</v>
      </c>
      <c r="B14" s="5" t="n">
        <v>-292397</v>
      </c>
      <c r="D14" s="5" t="n">
        <v>-303006</v>
      </c>
    </row>
    <row r="15" spans="1:4">
      <c r="A15" s="4" t="s">
        <v>111</v>
      </c>
      <c r="B15" s="5" t="n">
        <v>481543</v>
      </c>
      <c r="D15" s="5" t="n">
        <v>-732110</v>
      </c>
    </row>
    <row r="16" spans="1:4">
      <c r="A16" s="4" t="s">
        <v>525</v>
      </c>
    </row>
    <row r="17" spans="1:4">
      <c r="A17" s="3" t="s">
        <v>520</v>
      </c>
    </row>
    <row r="18" spans="1:4">
      <c r="A18" s="4" t="s">
        <v>523</v>
      </c>
      <c r="B18" s="5" t="n">
        <v>0</v>
      </c>
    </row>
    <row r="19" spans="1:4">
      <c r="A19" s="4" t="s">
        <v>523</v>
      </c>
      <c r="D19" s="5" t="n">
        <v>0</v>
      </c>
    </row>
    <row r="20" spans="1:4">
      <c r="A20" s="4" t="s">
        <v>524</v>
      </c>
      <c r="B20" s="5" t="n">
        <v>0</v>
      </c>
      <c r="D20" s="5" t="n">
        <v>0</v>
      </c>
    </row>
    <row r="21" spans="1:4">
      <c r="A21" s="4" t="s">
        <v>111</v>
      </c>
      <c r="B21" s="5" t="n">
        <v>0</v>
      </c>
      <c r="D21" s="5" t="n">
        <v>0</v>
      </c>
    </row>
    <row r="22" spans="1:4">
      <c r="A22" s="4" t="s">
        <v>526</v>
      </c>
    </row>
    <row r="23" spans="1:4">
      <c r="A23" s="3" t="s">
        <v>520</v>
      </c>
    </row>
    <row r="24" spans="1:4">
      <c r="A24" s="4" t="s">
        <v>523</v>
      </c>
      <c r="B24" s="5" t="n">
        <v>773940</v>
      </c>
    </row>
    <row r="25" spans="1:4">
      <c r="A25" s="4" t="s">
        <v>523</v>
      </c>
      <c r="D25" s="5" t="n">
        <v>-429104</v>
      </c>
    </row>
    <row r="26" spans="1:4">
      <c r="A26" s="4" t="s">
        <v>524</v>
      </c>
      <c r="B26" s="5" t="n">
        <v>-292397</v>
      </c>
      <c r="D26" s="5" t="n">
        <v>-303006</v>
      </c>
    </row>
    <row r="27" spans="1:4">
      <c r="A27" s="4" t="s">
        <v>111</v>
      </c>
      <c r="B27" s="5" t="n">
        <v>481543</v>
      </c>
      <c r="D27" s="5" t="n">
        <v>-732110</v>
      </c>
    </row>
    <row r="28" spans="1:4">
      <c r="A28" s="4" t="s">
        <v>527</v>
      </c>
    </row>
    <row r="29" spans="1:4">
      <c r="A29" s="3" t="s">
        <v>520</v>
      </c>
    </row>
    <row r="30" spans="1:4">
      <c r="A30" s="4" t="s">
        <v>523</v>
      </c>
      <c r="B30" s="5" t="n">
        <v>0</v>
      </c>
    </row>
    <row r="31" spans="1:4">
      <c r="A31" s="4" t="s">
        <v>523</v>
      </c>
      <c r="D31" s="5" t="n">
        <v>0</v>
      </c>
    </row>
    <row r="32" spans="1:4">
      <c r="A32" s="4" t="s">
        <v>524</v>
      </c>
      <c r="B32" s="5" t="n">
        <v>0</v>
      </c>
      <c r="D32" s="5" t="n">
        <v>0</v>
      </c>
    </row>
    <row r="33" spans="1:4">
      <c r="A33" s="4" t="s">
        <v>111</v>
      </c>
      <c r="B33" s="7" t="n">
        <v>0</v>
      </c>
      <c r="D33"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8</v>
      </c>
      <c r="B1" s="2" t="s">
        <v>67</v>
      </c>
      <c r="D1" s="2" t="s">
        <v>1</v>
      </c>
    </row>
    <row r="2" spans="1:5">
      <c r="B2" s="2" t="s">
        <v>2</v>
      </c>
      <c r="C2" s="2" t="s">
        <v>68</v>
      </c>
      <c r="D2" s="2" t="s">
        <v>2</v>
      </c>
      <c r="E2" s="2" t="s">
        <v>68</v>
      </c>
    </row>
    <row r="3" spans="1:5">
      <c r="A3" s="3" t="s">
        <v>118</v>
      </c>
    </row>
    <row r="4" spans="1:5">
      <c r="A4" s="4" t="s">
        <v>529</v>
      </c>
      <c r="D4" s="7" t="n">
        <v>-283208</v>
      </c>
    </row>
    <row r="5" spans="1:5">
      <c r="A5" s="4" t="s">
        <v>73</v>
      </c>
      <c r="B5" s="7" t="n">
        <v>4241</v>
      </c>
      <c r="C5" s="7" t="n">
        <v>292974</v>
      </c>
      <c r="D5" s="5" t="n">
        <v>950425</v>
      </c>
      <c r="E5" s="7" t="n">
        <v>138941</v>
      </c>
    </row>
    <row r="6" spans="1:5">
      <c r="A6" s="4" t="s">
        <v>56</v>
      </c>
      <c r="B6" s="5" t="n">
        <v>667217</v>
      </c>
      <c r="D6" s="5" t="n">
        <v>667217</v>
      </c>
    </row>
    <row r="7" spans="1:5">
      <c r="A7" s="4" t="s">
        <v>530</v>
      </c>
    </row>
    <row r="8" spans="1:5">
      <c r="A8" s="3" t="s">
        <v>118</v>
      </c>
    </row>
    <row r="9" spans="1:5">
      <c r="A9" s="4" t="s">
        <v>529</v>
      </c>
      <c r="B9" s="5" t="n">
        <v>662976</v>
      </c>
      <c r="C9" s="5" t="n">
        <v>-1088255</v>
      </c>
      <c r="D9" s="5" t="n">
        <v>-283208</v>
      </c>
      <c r="E9" s="5" t="n">
        <v>-934222</v>
      </c>
    </row>
    <row r="10" spans="1:5">
      <c r="A10" s="4" t="s">
        <v>531</v>
      </c>
      <c r="B10" s="5" t="n">
        <v>170621</v>
      </c>
      <c r="C10" s="5" t="n">
        <v>443900</v>
      </c>
      <c r="D10" s="5" t="n">
        <v>1203044</v>
      </c>
      <c r="E10" s="5" t="n">
        <v>210517</v>
      </c>
    </row>
    <row r="11" spans="1:5">
      <c r="A11" s="4" t="s">
        <v>532</v>
      </c>
      <c r="B11" s="5" t="n">
        <v>-166380</v>
      </c>
      <c r="C11" s="5" t="n">
        <v>-150926</v>
      </c>
      <c r="D11" s="5" t="n">
        <v>-252619</v>
      </c>
      <c r="E11" s="5" t="n">
        <v>-71576</v>
      </c>
    </row>
    <row r="12" spans="1:5">
      <c r="A12" s="4" t="s">
        <v>73</v>
      </c>
      <c r="B12" s="5" t="n">
        <v>4241</v>
      </c>
      <c r="C12" s="5" t="n">
        <v>292974</v>
      </c>
      <c r="D12" s="5" t="n">
        <v>950425</v>
      </c>
      <c r="E12" s="5" t="n">
        <v>138941</v>
      </c>
    </row>
    <row r="13" spans="1:5">
      <c r="A13" s="4" t="s">
        <v>56</v>
      </c>
      <c r="B13" s="7" t="n">
        <v>667217</v>
      </c>
      <c r="C13" s="7" t="n">
        <v>-795281</v>
      </c>
      <c r="D13" s="7" t="n">
        <v>667217</v>
      </c>
      <c r="E13" s="7" t="n">
        <v>-795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7</v>
      </c>
      <c r="D1" s="2" t="s">
        <v>1</v>
      </c>
    </row>
    <row r="2" spans="1:5">
      <c r="B2" s="2" t="s">
        <v>2</v>
      </c>
      <c r="C2" s="2" t="s">
        <v>68</v>
      </c>
      <c r="D2" s="2" t="s">
        <v>2</v>
      </c>
      <c r="E2" s="2" t="s">
        <v>68</v>
      </c>
    </row>
    <row r="3" spans="1:5">
      <c r="A3" s="3" t="s">
        <v>69</v>
      </c>
    </row>
    <row r="4" spans="1:5">
      <c r="A4" s="4" t="s">
        <v>109</v>
      </c>
      <c r="B4" s="7" t="n">
        <v>166380</v>
      </c>
      <c r="C4" s="7" t="n">
        <v>-150926</v>
      </c>
      <c r="D4" s="7" t="n">
        <v>252639</v>
      </c>
      <c r="E4" s="7" t="n">
        <v>-715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18"/>
  </cols>
  <sheetData>
    <row r="1" spans="1:6">
      <c r="A1" s="1" t="s">
        <v>110</v>
      </c>
      <c r="B1" s="2" t="s">
        <v>111</v>
      </c>
      <c r="C1" s="2" t="s">
        <v>112</v>
      </c>
      <c r="D1" s="2" t="s">
        <v>113</v>
      </c>
      <c r="E1" s="2" t="s">
        <v>114</v>
      </c>
      <c r="F1" s="2" t="s">
        <v>115</v>
      </c>
    </row>
    <row r="2" spans="1:6">
      <c r="A2" s="4" t="s">
        <v>116</v>
      </c>
      <c r="B2" s="5" t="n">
        <v>26859125</v>
      </c>
      <c r="C2" s="5" t="n">
        <v>26859125</v>
      </c>
    </row>
    <row r="3" spans="1:6">
      <c r="A3" s="4" t="s">
        <v>117</v>
      </c>
      <c r="B3" s="7" t="n">
        <v>-23228635</v>
      </c>
      <c r="C3" s="7" t="n">
        <v>2625</v>
      </c>
      <c r="D3" s="7" t="n">
        <v>21776402</v>
      </c>
      <c r="E3" s="7" t="n">
        <v>-283208</v>
      </c>
      <c r="F3" s="7" t="n">
        <v>-44724454</v>
      </c>
    </row>
    <row r="4" spans="1:6">
      <c r="A4" s="3" t="s">
        <v>118</v>
      </c>
    </row>
    <row r="5" spans="1:6">
      <c r="A5" s="4" t="s">
        <v>119</v>
      </c>
      <c r="C5" s="5" t="n">
        <v>375119</v>
      </c>
    </row>
    <row r="6" spans="1:6">
      <c r="A6" s="4" t="s">
        <v>120</v>
      </c>
      <c r="C6" s="5" t="n">
        <v>-34921</v>
      </c>
    </row>
    <row r="7" spans="1:6">
      <c r="A7" s="4" t="s">
        <v>121</v>
      </c>
      <c r="C7" s="5" t="n">
        <v>-50163</v>
      </c>
    </row>
    <row r="8" spans="1:6">
      <c r="A8" s="4" t="s">
        <v>122</v>
      </c>
      <c r="B8" s="5" t="n">
        <v>-70351</v>
      </c>
      <c r="C8" s="7" t="n">
        <v>-5</v>
      </c>
      <c r="D8" s="5" t="n">
        <v>-70346</v>
      </c>
    </row>
    <row r="9" spans="1:6">
      <c r="A9" s="4" t="s">
        <v>123</v>
      </c>
      <c r="C9" s="5" t="n">
        <v>5300000</v>
      </c>
    </row>
    <row r="10" spans="1:6">
      <c r="A10" s="4" t="s">
        <v>124</v>
      </c>
      <c r="B10" s="5" t="n">
        <v>4579781</v>
      </c>
      <c r="C10" s="7" t="n">
        <v>530</v>
      </c>
      <c r="D10" s="5" t="n">
        <v>4579251</v>
      </c>
    </row>
    <row r="11" spans="1:6">
      <c r="A11" s="4" t="s">
        <v>125</v>
      </c>
      <c r="C11" s="5" t="n">
        <v>47078</v>
      </c>
    </row>
    <row r="12" spans="1:6">
      <c r="A12" s="4" t="s">
        <v>126</v>
      </c>
      <c r="B12" s="5" t="n">
        <v>58920</v>
      </c>
      <c r="C12" s="7" t="n">
        <v>5</v>
      </c>
      <c r="D12" s="5" t="n">
        <v>58915</v>
      </c>
    </row>
    <row r="13" spans="1:6">
      <c r="A13" s="4" t="s">
        <v>127</v>
      </c>
      <c r="C13" s="5" t="n">
        <v>81024</v>
      </c>
    </row>
    <row r="14" spans="1:6">
      <c r="A14" s="4" t="s">
        <v>128</v>
      </c>
      <c r="B14" s="5" t="n">
        <v>505433</v>
      </c>
      <c r="C14" s="7" t="n">
        <v>24</v>
      </c>
      <c r="D14" s="5" t="n">
        <v>505409</v>
      </c>
    </row>
    <row r="15" spans="1:6">
      <c r="A15" s="4" t="s">
        <v>71</v>
      </c>
      <c r="B15" s="5" t="n">
        <v>950425</v>
      </c>
      <c r="E15" s="5" t="n">
        <v>950425</v>
      </c>
    </row>
    <row r="16" spans="1:6">
      <c r="A16" s="4" t="s">
        <v>129</v>
      </c>
      <c r="B16" s="5" t="n">
        <v>-2709753</v>
      </c>
      <c r="F16" s="5" t="n">
        <v>-2709753</v>
      </c>
    </row>
    <row r="17" spans="1:6">
      <c r="A17" s="4" t="s">
        <v>130</v>
      </c>
      <c r="B17" s="7" t="n">
        <v>-19914180</v>
      </c>
      <c r="C17" s="7" t="n">
        <v>3179</v>
      </c>
      <c r="D17" s="7" t="n">
        <v>26849631</v>
      </c>
      <c r="E17" s="7" t="n">
        <v>667217</v>
      </c>
      <c r="F17" s="7" t="n">
        <v>-47434207</v>
      </c>
    </row>
    <row r="18" spans="1:6">
      <c r="A18" s="4" t="s">
        <v>131</v>
      </c>
      <c r="B18" s="5" t="n">
        <v>32577262</v>
      </c>
      <c r="C18" s="5" t="n">
        <v>325772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8</v>
      </c>
    </row>
    <row r="3" spans="1:3">
      <c r="A3" s="3" t="s">
        <v>70</v>
      </c>
    </row>
    <row r="4" spans="1:3">
      <c r="A4" s="4" t="s">
        <v>70</v>
      </c>
      <c r="B4" s="7" t="n">
        <v>-2709753</v>
      </c>
      <c r="C4" s="7" t="n">
        <v>-136364</v>
      </c>
    </row>
    <row r="5" spans="1:3">
      <c r="A5" s="4" t="s">
        <v>133</v>
      </c>
      <c r="B5" s="5" t="n">
        <v>0</v>
      </c>
      <c r="C5" s="5" t="n">
        <v>-97361</v>
      </c>
    </row>
    <row r="6" spans="1:3">
      <c r="A6" s="4" t="s">
        <v>129</v>
      </c>
      <c r="B6" s="5" t="n">
        <v>-2709753</v>
      </c>
      <c r="C6" s="5" t="n">
        <v>-39003</v>
      </c>
    </row>
    <row r="7" spans="1:3">
      <c r="A7" s="3" t="s">
        <v>134</v>
      </c>
    </row>
    <row r="8" spans="1:3">
      <c r="A8" s="4" t="s">
        <v>83</v>
      </c>
      <c r="B8" s="5" t="n">
        <v>9175853</v>
      </c>
      <c r="C8" s="5" t="n">
        <v>10149050</v>
      </c>
    </row>
    <row r="9" spans="1:3">
      <c r="A9" s="4" t="s">
        <v>135</v>
      </c>
      <c r="B9" s="5" t="n">
        <v>231392</v>
      </c>
      <c r="C9" s="5" t="n">
        <v>156951</v>
      </c>
    </row>
    <row r="10" spans="1:3">
      <c r="A10" s="4" t="s">
        <v>136</v>
      </c>
      <c r="B10" s="5" t="n">
        <v>-156107</v>
      </c>
      <c r="C10" s="5" t="n">
        <v>-99657</v>
      </c>
    </row>
    <row r="11" spans="1:3">
      <c r="A11" s="4" t="s">
        <v>84</v>
      </c>
      <c r="B11" s="5" t="n">
        <v>-931196</v>
      </c>
      <c r="C11" s="5" t="n">
        <v>-302652</v>
      </c>
    </row>
    <row r="12" spans="1:3">
      <c r="A12" s="4" t="s">
        <v>128</v>
      </c>
      <c r="B12" s="5" t="n">
        <v>505433</v>
      </c>
      <c r="C12" s="5" t="n">
        <v>284100</v>
      </c>
    </row>
    <row r="13" spans="1:3">
      <c r="A13" s="4" t="s">
        <v>46</v>
      </c>
      <c r="B13" s="5" t="n">
        <v>-985393</v>
      </c>
      <c r="C13" s="5" t="n">
        <v>-1573644</v>
      </c>
    </row>
    <row r="14" spans="1:3">
      <c r="A14" s="3" t="s">
        <v>137</v>
      </c>
    </row>
    <row r="15" spans="1:3">
      <c r="A15" s="4" t="s">
        <v>29</v>
      </c>
      <c r="B15" s="5" t="n">
        <v>348763</v>
      </c>
      <c r="C15" s="5" t="n">
        <v>172395</v>
      </c>
    </row>
    <row r="16" spans="1:3">
      <c r="A16" s="4" t="s">
        <v>30</v>
      </c>
      <c r="B16" s="5" t="n">
        <v>184244</v>
      </c>
      <c r="C16" s="5" t="n">
        <v>196987</v>
      </c>
    </row>
    <row r="17" spans="1:3">
      <c r="A17" s="4" t="s">
        <v>31</v>
      </c>
      <c r="B17" s="5" t="n">
        <v>88396</v>
      </c>
      <c r="C17" s="5" t="n">
        <v>-134593</v>
      </c>
    </row>
    <row r="18" spans="1:3">
      <c r="A18" s="4" t="s">
        <v>138</v>
      </c>
      <c r="B18" s="5" t="n">
        <v>-20000</v>
      </c>
      <c r="C18" s="5" t="n">
        <v>-28729</v>
      </c>
    </row>
    <row r="19" spans="1:3">
      <c r="A19" s="4" t="s">
        <v>36</v>
      </c>
      <c r="B19" s="5" t="n">
        <v>-8312</v>
      </c>
      <c r="C19" s="5" t="n">
        <v>46455</v>
      </c>
    </row>
    <row r="20" spans="1:3">
      <c r="A20" s="4" t="s">
        <v>39</v>
      </c>
      <c r="B20" s="5" t="n">
        <v>-753767</v>
      </c>
      <c r="C20" s="5" t="n">
        <v>1228025</v>
      </c>
    </row>
    <row r="21" spans="1:3">
      <c r="A21" s="4" t="s">
        <v>139</v>
      </c>
      <c r="B21" s="5" t="n">
        <v>1274271</v>
      </c>
      <c r="C21" s="5" t="n">
        <v>-1270506</v>
      </c>
    </row>
    <row r="22" spans="1:3">
      <c r="A22" s="4" t="s">
        <v>140</v>
      </c>
      <c r="B22" s="5" t="n">
        <v>196815</v>
      </c>
      <c r="C22" s="5" t="n">
        <v>137342</v>
      </c>
    </row>
    <row r="23" spans="1:3">
      <c r="A23" s="4" t="s">
        <v>141</v>
      </c>
      <c r="B23" s="5" t="n">
        <v>8126239</v>
      </c>
      <c r="C23" s="5" t="n">
        <v>9797011</v>
      </c>
    </row>
    <row r="24" spans="1:3">
      <c r="A24" s="4" t="s">
        <v>142</v>
      </c>
      <c r="B24" s="5" t="n">
        <v>0</v>
      </c>
      <c r="C24" s="5" t="n">
        <v>-97361</v>
      </c>
    </row>
    <row r="25" spans="1:3">
      <c r="A25" s="4" t="s">
        <v>143</v>
      </c>
      <c r="B25" s="5" t="n">
        <v>8126239</v>
      </c>
      <c r="C25" s="5" t="n">
        <v>9699650</v>
      </c>
    </row>
    <row r="26" spans="1:3">
      <c r="A26" s="3" t="s">
        <v>144</v>
      </c>
    </row>
    <row r="27" spans="1:3">
      <c r="A27" s="4" t="s">
        <v>145</v>
      </c>
      <c r="B27" s="5" t="n">
        <v>-1276122</v>
      </c>
      <c r="C27" s="5" t="n">
        <v>-4453861</v>
      </c>
    </row>
    <row r="28" spans="1:3">
      <c r="A28" s="4" t="s">
        <v>146</v>
      </c>
      <c r="B28" s="5" t="n">
        <v>-1276122</v>
      </c>
      <c r="C28" s="5" t="n">
        <v>-4453861</v>
      </c>
    </row>
    <row r="29" spans="1:3">
      <c r="A29" s="3" t="s">
        <v>147</v>
      </c>
    </row>
    <row r="30" spans="1:3">
      <c r="A30" s="4" t="s">
        <v>148</v>
      </c>
      <c r="B30" s="5" t="n">
        <v>0</v>
      </c>
      <c r="C30" s="5" t="n">
        <v>4650965</v>
      </c>
    </row>
    <row r="31" spans="1:3">
      <c r="A31" s="4" t="s">
        <v>149</v>
      </c>
      <c r="B31" s="5" t="n">
        <v>-8679842</v>
      </c>
      <c r="C31" s="5" t="n">
        <v>-9237466</v>
      </c>
    </row>
    <row r="32" spans="1:3">
      <c r="A32" s="4" t="s">
        <v>150</v>
      </c>
      <c r="B32" s="5" t="n">
        <v>58920</v>
      </c>
      <c r="C32" s="5" t="n">
        <v>45005</v>
      </c>
    </row>
    <row r="33" spans="1:3">
      <c r="A33" s="4" t="s">
        <v>151</v>
      </c>
      <c r="B33" s="5" t="n">
        <v>-70351</v>
      </c>
      <c r="C33" s="5" t="n">
        <v>-59928</v>
      </c>
    </row>
    <row r="34" spans="1:3">
      <c r="A34" s="4" t="s">
        <v>152</v>
      </c>
      <c r="B34" s="5" t="n">
        <v>-4111492</v>
      </c>
      <c r="C34" s="5" t="n">
        <v>-4601424</v>
      </c>
    </row>
    <row r="35" spans="1:3">
      <c r="A35" s="4" t="s">
        <v>153</v>
      </c>
      <c r="B35" s="5" t="n">
        <v>2738625</v>
      </c>
      <c r="C35" s="5" t="n">
        <v>644365</v>
      </c>
    </row>
    <row r="36" spans="1:3">
      <c r="A36" s="4" t="s">
        <v>154</v>
      </c>
      <c r="B36" s="5" t="n">
        <v>4371156</v>
      </c>
      <c r="C36" s="5" t="n">
        <v>4021126</v>
      </c>
    </row>
    <row r="37" spans="1:3">
      <c r="A37" s="4" t="s">
        <v>155</v>
      </c>
      <c r="B37" s="7" t="n">
        <v>7109781</v>
      </c>
      <c r="C37" s="7" t="n">
        <v>46654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07:42Z</dcterms:created>
  <dcterms:modified xmlns:dcterms="http://purl.org/dc/terms/" xmlns:xsi="http://www.w3.org/2001/XMLSchema-instance" xsi:type="dcterms:W3CDTF">2018-11-07T15:07:42Z</dcterms:modified>
</cp:coreProperties>
</file>